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and Significant Acc" sheetId="7" r:id="rId7"/>
    <s:sheet name="Business Acquisitions" sheetId="8" r:id="rId8"/>
    <s:sheet name="Financing" sheetId="9" r:id="rId9"/>
    <s:sheet name="Fair Value Measurements" sheetId="10" r:id="rId10"/>
    <s:sheet name="Consolidated Financial Statemen" sheetId="11" r:id="rId11"/>
    <s:sheet name="Goodwill" sheetId="12" r:id="rId12"/>
    <s:sheet name="Stock Based Compensation" sheetId="13" r:id="rId13"/>
    <s:sheet name="Income Taxes" sheetId="14" r:id="rId14"/>
    <s:sheet name="Commitments and Contingencies" sheetId="15" r:id="rId15"/>
    <s:sheet name="Segment Reporting" sheetId="16" r:id="rId16"/>
    <s:sheet name="Earnings Per Share" sheetId="17" r:id="rId17"/>
    <s:sheet name="Subsequent Events" sheetId="18" r:id="rId18"/>
    <s:sheet name="The Company and Significant A19" sheetId="19" r:id="rId19"/>
    <s:sheet name="Business Acquisitions (Tables)" sheetId="20" r:id="rId20"/>
    <s:sheet name="Fair Value Measurements (Tables" sheetId="21" r:id="rId21"/>
    <s:sheet name="Consolidated Financial Statem22" sheetId="22" r:id="rId22"/>
    <s:sheet name="Goodwill (Tables)" sheetId="23" r:id="rId23"/>
    <s:sheet name="Stock Based Compensation (Table" sheetId="24" r:id="rId24"/>
    <s:sheet name="Segment Reporting (Tables)" sheetId="25" r:id="rId25"/>
    <s:sheet name="Earnings Per Share (Tables)" sheetId="26" r:id="rId26"/>
    <s:sheet name="Subsequent Events  - (Tables)" sheetId="27" r:id="rId27"/>
    <s:sheet name="The Company and Significant A28" sheetId="28" r:id="rId28"/>
    <s:sheet name="Business Acquisitions (Details)" sheetId="29" r:id="rId29"/>
    <s:sheet name="Business Acquisitions - Schedul" sheetId="30" r:id="rId30"/>
    <s:sheet name="Business Acquisitions - Summary" sheetId="31" r:id="rId31"/>
    <s:sheet name="Business Acquisitions - Summa32" sheetId="32" r:id="rId32"/>
    <s:sheet name="Financing (Details)" sheetId="33" r:id="rId33"/>
    <s:sheet name="Fair Value Measurements - Summa" sheetId="34" r:id="rId34"/>
    <s:sheet name="Fair Value Measurements - Sum35" sheetId="35" r:id="rId35"/>
    <s:sheet name="Fair Value Measurements (Detail" sheetId="36" r:id="rId36"/>
    <s:sheet name="Consolidated Financial Statem37" sheetId="37" r:id="rId37"/>
    <s:sheet name="Goodwill - Summary of Changes i" sheetId="38" r:id="rId38"/>
    <s:sheet name="Stock Based Compensation (Detai" sheetId="39" r:id="rId39"/>
    <s:sheet name="Stock Based Compensation - Sche" sheetId="40" r:id="rId40"/>
    <s:sheet name="Income Taxes (Detail)" sheetId="41" r:id="rId41"/>
    <s:sheet name="Commitments and Contingencies (" sheetId="42" r:id="rId42"/>
    <s:sheet name="Segment Reporting - Schedule of" sheetId="43" r:id="rId43"/>
    <s:sheet name="Earnings Per Share - Reconcilia" sheetId="44" r:id="rId44"/>
    <s:sheet name="Earnings Per Share (Detail)" sheetId="45" r:id="rId45"/>
    <s:sheet name="Subsequent Events  - Credit Agr" sheetId="46" r:id="rId46"/>
    <s:sheet name="Subsequent Events  - Convertibl" sheetId="47" r:id="rId47"/>
    <s:sheet name="Subsequent Events  - Converti48" sheetId="48" r:id="rId48"/>
    <s:sheet name="Subsequent Events  - Maturities" sheetId="49" r:id="rId49"/>
    <s:sheet name="Subsequent Events  - Share Repu" sheetId="50" r:id="rId50"/>
  </s:sheets>
  <s:definedNames/>
  <s:calcPr calcId="124519" calcMode="auto" fullCalcOnLoad="1"/>
</s:workbook>
</file>

<file path=xl/sharedStrings.xml><?xml version="1.0" encoding="utf-8"?>
<sst xmlns="http://schemas.openxmlformats.org/spreadsheetml/2006/main" uniqueCount="472">
  <si>
    <t>Document and Entity Information - shares</t>
  </si>
  <si>
    <t>6 Months Ended</t>
  </si>
  <si>
    <t>Jun. 18, 2016</t>
  </si>
  <si>
    <t>Jul. 20, 2016</t>
  </si>
  <si>
    <t>Document And Entity Information [Abstract]</t>
  </si>
  <si>
    <t>Document Type</t>
  </si>
  <si>
    <t>10-Q</t>
  </si>
  <si>
    <t>Amendment Flag</t>
  </si>
  <si>
    <t>false</t>
  </si>
  <si>
    <t>Document Period End Date</t>
  </si>
  <si>
    <t>Jun. 18,
		2016</t>
  </si>
  <si>
    <t>Document Fiscal Year Focus</t>
  </si>
  <si>
    <t>Document Fiscal Period Focus</t>
  </si>
  <si>
    <t>Q2</t>
  </si>
  <si>
    <t>Entity Registrant Name</t>
  </si>
  <si>
    <t>BLACKHAWK NETWORK HOLDINGS, INC</t>
  </si>
  <si>
    <t>Entity Central Index Key</t>
  </si>
  <si>
    <t>Current Fiscal Year End Date</t>
  </si>
  <si>
    <t>--12-31</t>
  </si>
  <si>
    <t>Entity Filer Category</t>
  </si>
  <si>
    <t>Large Accelerated Filer</t>
  </si>
  <si>
    <t>Entity Common Stock, Shares Outstanding</t>
  </si>
  <si>
    <t>Condensed Consolidated Balance Sheets - Unaudited - USD ($) $ in Thousands</t>
  </si>
  <si>
    <t>Jan. 02, 2016</t>
  </si>
  <si>
    <t>Jun. 20, 2015</t>
  </si>
  <si>
    <t>Current assets:</t>
  </si>
  <si>
    <t>Cash and cash equivalents</t>
  </si>
  <si>
    <t>Restricted cash</t>
  </si>
  <si>
    <t>Settlement receivables, net</t>
  </si>
  <si>
    <t>Accounts receivable, net</t>
  </si>
  <si>
    <t>Other current assets</t>
  </si>
  <si>
    <t>Total current assets</t>
  </si>
  <si>
    <t>Property, equipment and technology, net</t>
  </si>
  <si>
    <t>Intangible assets, net</t>
  </si>
  <si>
    <t>Goodwill</t>
  </si>
  <si>
    <t>Deferred income taxes</t>
  </si>
  <si>
    <t>Other assets</t>
  </si>
  <si>
    <t>TOTAL ASSETS</t>
  </si>
  <si>
    <t>Current liabilities:</t>
  </si>
  <si>
    <t>Settlement payables</t>
  </si>
  <si>
    <t>Consumer and customer deposits</t>
  </si>
  <si>
    <t>Accounts payable and accrued operating expenses</t>
  </si>
  <si>
    <t>Deferred revenue</t>
  </si>
  <si>
    <t>Note payable, current portion</t>
  </si>
  <si>
    <t>Notes payable to Safeway</t>
  </si>
  <si>
    <t>Bank line of credit</t>
  </si>
  <si>
    <t>Other current liabilities</t>
  </si>
  <si>
    <t>Total current liabilities</t>
  </si>
  <si>
    <t>Note payable</t>
  </si>
  <si>
    <t>Other liabilities</t>
  </si>
  <si>
    <t>Total liabilities</t>
  </si>
  <si>
    <t>Commitments and contingencies (see Note 9)</t>
  </si>
  <si>
    <t xml:space="preserve"> </t>
  </si>
  <si>
    <t>Stockholders’ equity:</t>
  </si>
  <si>
    <t>Preferred stock: $0.001 par value; 10,000 shares authorized; no shares outstanding</t>
  </si>
  <si>
    <t>Common stock: $0.001 par value; 210,000 shares authorized; 56,289, 55,794 and 54,582 shares outstanding, respectively</t>
  </si>
  <si>
    <t>Additional paid-in capital</t>
  </si>
  <si>
    <t>Accumulated other comprehensive loss</t>
  </si>
  <si>
    <t>Retained earnings</t>
  </si>
  <si>
    <t>Total Blackhawk Network Holdings, Inc. equity</t>
  </si>
  <si>
    <t>Non-controlling interests</t>
  </si>
  <si>
    <t>Total stockholders’ equity</t>
  </si>
  <si>
    <t>TOTAL LIABILITIES AND STOCKHOLDERS’ EQUITY</t>
  </si>
  <si>
    <t>Condensed Consolidated Balance Sheets - Unaudited (Parenthetical) - $ / shares</t>
  </si>
  <si>
    <t>Preferred Stock</t>
  </si>
  <si>
    <t>Preferred stock, par value (in usd per share)</t>
  </si>
  <si>
    <t>Preferred stock, shares authorized</t>
  </si>
  <si>
    <t>Preferred stock, shares outstanding</t>
  </si>
  <si>
    <t>Common Stock</t>
  </si>
  <si>
    <t>Common stock, par value (in usd per share)</t>
  </si>
  <si>
    <t>Common stock, shares authorized</t>
  </si>
  <si>
    <t>Common stock, shares outstanding</t>
  </si>
  <si>
    <t>Condensed Consolidated Statements of Income (Loss) - Unaudited - USD ($) shares in Thousands, $ in Thousands</t>
  </si>
  <si>
    <t>3 Months Ended</t>
  </si>
  <si>
    <t>OPERATING REVENUES:</t>
  </si>
  <si>
    <t>Commissions and fees</t>
  </si>
  <si>
    <t>Program and other fees</t>
  </si>
  <si>
    <t>Marketing</t>
  </si>
  <si>
    <t>Product sales</t>
  </si>
  <si>
    <t>Total operating revenues</t>
  </si>
  <si>
    <t>OPERATING EXPENSES:</t>
  </si>
  <si>
    <t>Partner distribution expense</t>
  </si>
  <si>
    <t>Processing and services</t>
  </si>
  <si>
    <t>Sales and marketing</t>
  </si>
  <si>
    <t>Costs of products sold</t>
  </si>
  <si>
    <t>General and administrative</t>
  </si>
  <si>
    <t>Transition and acquisition</t>
  </si>
  <si>
    <t>Amortization of acquisition intangibles</t>
  </si>
  <si>
    <t>Change in fair value of contingent consideration</t>
  </si>
  <si>
    <t>Total operating expenses</t>
  </si>
  <si>
    <t>OPERATING INCOME (LOSS)</t>
  </si>
  <si>
    <t>OTHER INCOME (EXPENSE):</t>
  </si>
  <si>
    <t>Interest income and other income (expense), net</t>
  </si>
  <si>
    <t>Interest expense</t>
  </si>
  <si>
    <t>INCOME (LOSS) BEFORE INCOME TAX EXPENSE</t>
  </si>
  <si>
    <t>INCOME TAX EXPENSE (BENEFIT)</t>
  </si>
  <si>
    <t>NET INCOME (LOSS) BEFORE ALLOCATION TO NON-CONTROLLING INTERESTS</t>
  </si>
  <si>
    <t>Loss (income) attributable to non-controlling interests, net of tax</t>
  </si>
  <si>
    <t>NET INCOME (LOSS) ATTRIBUTABLE TO BLACKHAWK NETWORK HOLDINGS, INC.</t>
  </si>
  <si>
    <t>EARNINGS (LOSS) PER SHARE:</t>
  </si>
  <si>
    <t>Basic (in usd per share)</t>
  </si>
  <si>
    <t>Diluted (in usd per share)</t>
  </si>
  <si>
    <t>Weighted average shares outstanding—basic (in shares)</t>
  </si>
  <si>
    <t>Weighted average shares outstanding—diluted (in shares)</t>
  </si>
  <si>
    <t>Condensed Consolidated Statements of Comprehensive Income (Loss) - Unaudited - USD ($) $ in Thousands</t>
  </si>
  <si>
    <t>Statement of Comprehensive Income [Abstract]</t>
  </si>
  <si>
    <t>Other comprehensive income (loss):</t>
  </si>
  <si>
    <t>Currency translation adjustments</t>
  </si>
  <si>
    <t>COMPREHENSIVE INCOME (LOSS) BEFORE ALLOCATION TO NON-CONTROLLING INTERESTS</t>
  </si>
  <si>
    <t>Comprehensive loss (income) attributable to non-controlling interests, net of tax</t>
  </si>
  <si>
    <t>COMPREHENSIVE INCOME (LOSS) ATTRIBUTABLE TO BLACKHAWK NETWORK HOLDINGS, INC.</t>
  </si>
  <si>
    <t>Condensed Consolidated Statements of Cash Flows - Unaudited - USD ($) $ in Thousands</t>
  </si>
  <si>
    <t>OPERATING ACTIVITIES:</t>
  </si>
  <si>
    <t>Net income (loss) before allocation to non-controlling interests</t>
  </si>
  <si>
    <t>Adjustments to reconcile net income (loss) to net cash used in operating activities:</t>
  </si>
  <si>
    <t>Depreciation and amortization of property, equipment and technology</t>
  </si>
  <si>
    <t>Amortization of intangibles</t>
  </si>
  <si>
    <t>Amortization of deferred program and contract costs</t>
  </si>
  <si>
    <t>Employee stock-based compensation expense</t>
  </si>
  <si>
    <t>Other</t>
  </si>
  <si>
    <t>Changes in operating assets and liabilities:</t>
  </si>
  <si>
    <t>Settlement receivables</t>
  </si>
  <si>
    <t>Accounts receivable, current and long-term</t>
  </si>
  <si>
    <t>Other current and long-term liabilities</t>
  </si>
  <si>
    <t>Income taxes, net</t>
  </si>
  <si>
    <t>Net cash used in operating activities</t>
  </si>
  <si>
    <t>INVESTING ACTIVITIES:</t>
  </si>
  <si>
    <t>Expenditures for property, equipment and technology</t>
  </si>
  <si>
    <t>Business acquisitions, net of cash acquired</t>
  </si>
  <si>
    <t>Change in restricted cash</t>
  </si>
  <si>
    <t>Net cash used in investing activities</t>
  </si>
  <si>
    <t>FINANCING ACTIVITIES:</t>
  </si>
  <si>
    <t>Payments for acquisition liability</t>
  </si>
  <si>
    <t>Proceeds from issuance of note payable</t>
  </si>
  <si>
    <t>Repayment of note payable</t>
  </si>
  <si>
    <t>Borrowings under revolving bank line of credit</t>
  </si>
  <si>
    <t>Repayments on revolving bank line of credit</t>
  </si>
  <si>
    <t>Repayment on notes payable to Safeway</t>
  </si>
  <si>
    <t>Repayment of debt assumed in business acquisitions</t>
  </si>
  <si>
    <t>Proceeds from issuance of common stock from exercise of employee stock options and employee stock purchase plans</t>
  </si>
  <si>
    <t>Other stock-based compensation related</t>
  </si>
  <si>
    <t>Net cash provided by (used in) financing activities</t>
  </si>
  <si>
    <t>Effect of exchange rate changes on cash and cash equivalents</t>
  </si>
  <si>
    <t>Decrease in cash and cash equivalents</t>
  </si>
  <si>
    <t>Cash and cash equivalents—beginning of period</t>
  </si>
  <si>
    <t>Cash and cash equivalents—end of period</t>
  </si>
  <si>
    <t>NONCASH FINANCING AND INVESTING ACTIVITIES</t>
  </si>
  <si>
    <t>Net deferred tax assets recognized for tax basis step-up with offset to Additional paid-in capital</t>
  </si>
  <si>
    <t>Note payable to Safeway contributed to Additional paid-in capital</t>
  </si>
  <si>
    <t>Financing of business acquisition with contingent consideration</t>
  </si>
  <si>
    <t>Intangible assets recognized for warrants issued</t>
  </si>
  <si>
    <t>The Company and Significant Accounting Policies</t>
  </si>
  <si>
    <t>Accounting Policies [Abstract]</t>
  </si>
  <si>
    <t>The Company and Significant Accounting Policies The Company Blackhawk Network Holdings, Inc., together with its subsidiaries (we, us, our, the Company), is a leading prepaid payment network utilizing proprietary technology to offer a broad range of prepaid gift, telecom and debit cards, in physical and electronic forms, as well as related prepaid products and payment services in the United States and 23 other countries . Our product offerings include single-use gift cards; loyalty, incentive and reward products and services; prepaid telecom products and prepaid financial services products, including general purpose reloadable (GPR) cards, and our reload network (collectively, prepaid products). We offer gift cards from leading consumer brands (known as closed loop) as well as branded gift and incentive cards from leading payment network card associations such as American Express, Discover, MasterCard and Visa (known as open loop) and prepaid telecom products offered by prepaid wireless telecom carriers. We also distribute GPR cards and operate a proprietary reload network named Reloadit, which allows consumers to reload funds onto their previously purchased GPR cards. We distribute these prepaid products across multiple high-traffic channels such as grocery, convenience, specialty and online retailers (referred to as retail distribution partners) in the Americas, Europe, Africa, Australia and Asia and provide these prepaid products and related services to business clients for their loyalty, incentive and reward programs. Basis of Presentation The accompanying condensed consolidated financial statements of Blackhawk Network Holdings, Inc. are unaudited. We have prepared our unaudited interim condensed consolidated financial statements in accordance with accounting principles generally accepted in the United States of America (GAAP) and applicable rules and regulations of the Securities and Exchange Commission (SEC) regarding interim financial reporting. We have condensed or omitted certain information and note disclosures normally included in the financial statements prepared in accordance with GAAP pursuant to such rules and regulations. Accordingly, our interim condensed consolidated financial statements should be read in conjunction with our audited consolidated financial statements and related notes included in our Annual Report on Form 10-K, filed with the SEC on March 2, 2016 (the Annual Report). We have prepared our condensed consolidated financial statements on the same basis as our annual audited consolidated financial statements and, in the opinion of management, have reflected all adjustments, which include only normal recurring adjustments, necessary to present fairly our financial position and results of operations for the interim periods presented. Our results for the interim periods are not necessarily reflective of the results to be expected for the year ending December 31, 2016 or for any other interim period or other future year. Our condensed consolidated balance sheet as of January 2, 2016 , included herein was derived from our audited consolidated financial statements as of that date but does not include all disclosures required by GAAP for annual financial statements, including notes to the financial statements. Seasonality A significant portion of gift card sales occurs in late December of each year during the holiday selling season. As a result, we earn a significant portion of revenues, net income and cash inflows during the fourth fiscal quarter of each year and remit the majority of the cash, less commissions, to our content providers in January of the following year. The timing of our fiscal year-end, December holiday sales and the related January cash settlement with content providers significantly increases our Cash and cash equivalents , Settlement receivables and Settlement payables balances at the end of each fiscal year relative to normal daily balances. The cash settlement with our content providers in January accounts for the majority of the use of cash from operating activities in our condensed consolidated statements of cash flows during our first three fiscal quarters. Additionally, our operating income may fluctuate significantly during our first three fiscal quarters due to lower revenues and timing of certain expenses during such fiscal periods. As a result, quarterly financial results are not necessarily reflective of the results to be expected for the year, any other interim period or other future year. Recently Issued or Adopted Accounting Pronouncements In April and May 2016, the Financial Accounting Standards Board (FASB) issued Accounting Standards Update (ASU) 2016-10, and ASU 2016-12, Revenue from Contracts with Customers (Topic 606), which provides additional guidance, narrow-scope improvements and practical expedients to the new revenue standard (Topic 606) that will be applicable for reporting periods beginning after December 15, 2017. Early adoption is not permitted. Management is evaluating the impact of this guidance on our financial statements. In March 2016, the FASB issued ASU 2016-04 Liabilities—Extinguishment of Liabilities (Subtopic 405-20) : Recognition of Breakage for Certain Prepaid Stored-Value Cards, effective for fiscal years beginning after December 15, 2017. ASU 2016-04 defines liabilities related to the sale of certain prepaid stored-value cards as financial liabilities and provides guidance for the derecognition of liabilities and recognition of revenue related to the portion of the stored value that ultimately is not redeemed by customers (breakage). Early adoption is permitted and the standard shall be applied using either a modified retrospective basis or a retrospective basis. We early adopted ASU 2016-04 during our first quarter of 2016 on a modified retrospective basis because we believe that derecognition of these liabilities more accurately reflects the economics of such transactions. Accordingly, we recognized a cumulative adjustment benefit of $6.1 million , net of income taxes, to beginning Retained earnings as of January 3, 2016. We previously reported a benefit of $4.1 million in our beginning retained earnings for the period ending March 26 2016, and have corrected this amount as of January 3, 2016 in the accompanying condensed consolidated financial statements, as we identified an incorrect calculation in the previously reported amount. In March 2016, the FASB issued ASU 2016-09, Compensation—Stock Compensation (Topic 718).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We early adopted ASU 2016-09 during our first quarter of 2016 on a modified retrospective basis for the income statement impact of forfeitures and income taxes and have retrospectively applied ASU 2016-09 to our condensed consolidated statements of cash flows for the impact of excess tax benefits. Accordingly, we recognized a cumulative adjustment charge of $0.3 million for the adoption of the impact of forfeitures, net of income taxes, and a cumulative adjustment benefit of $10.1 million for the excess tax benefit for the exercise of warrants from prior fiscal years to beginning Retained earnings as of January 3, 2016. Significant Accounting Policies There have been no material changes to our significant accounting policies, as compared to the significant accounting policies described in the audited consolidated financial statements and related notes included in the Annual Report. As a result of early adopting ASU 2016-04 and ASU 2016-09 (discussed above), we provide below our policies with respect to breakage and stock-based compensation. Breakage Revenue We refer to the portion of the dollar value of prepaid-stored value cards that consumers do not ultimately redeem as breakage. Where we expect to be entitled to a breakage amount, we recognize revenue using estimated breakage rates ratably over the estimated card life, provided that a significant reversal of the amount of breakage revenue recognized is not probable and record adjustments to such estimates when redemption is remote or we are legally defeased of the obligation, if applicable. We estimate breakage rates based on historical redemption patterns, market-specific trends, escheatment rules and existing economic conditions for each program. In card programs where we do not expect to be entitled to a breakage amount, we recognize breakage revenue when we consider redemption remote or we are legally defeased of the obligation, if applicable. Stock-based Compensation As a result of our adoption of ASU 2016-09, we recognize the impact of forfeitures when they occur with no adjustment for estimated forfeitures and recognize excess tax benefits as a reduction of income tax expense regardless of whether the benefit reduces income taxes payable. Additionally, we recognize the cash flow impact of such excess tax benefits in operating activities in our condensed consolidated statements of cash flows. Reclassification In our condensed consolidated statements of income (loss), we have reclassified Marketing revenue to a separate line item, previously reported in Program, interchange, marketing and other fees and have renamed such line as Program and other fees . As a result of our retrospective adoption ASU 2015-17 in the fourth quarter of 2015 to classify all deferred income taxes as long-term assets or liabilities, we have retrospectively applied the guidance to our deferred income taxes as of June 20, 2015 .</t>
  </si>
  <si>
    <t>Business Acquisitions</t>
  </si>
  <si>
    <t>Business Combinations [Abstract]</t>
  </si>
  <si>
    <t>Business Acquisitions 2016 Acquisitions Omni Prepaid On January 5, 2016, we acquired Omni Prepaid, LLC and its subsidiaries GiftCards.com, LLC, which sells digital and physical prepaid gift card solutions to consumers through a high-trafficked gift card U.S. website, and OmniCard, LLC, which sells customized prepaid incentive and reward solutions for business clients (collectively, GiftCards). The new sites and customers will expand our e-commerce businesses. The purchase consideration totaled $103.9 million in cash which we funded using a combination of cash on hand and borrowings under our Credit Agreement. The following table presents our initial estimates of the purchase price allocation, and we may make adjustments to these amounts through the one year measurement period as we finalize information regarding our forecasts, valuation assumptions, income taxes and contingencies (in thousands): Cash $ 3,985 Consumer and customer deposits (5,429 ) Accounts payable and accrued operating expenses (9,860 ) Other tangible assets, net 873 Debt (5,807 ) Identifiable technology and intangible assets 49,530 Goodwill 70,656 Total purchase consideration $ 103,948 At closing, we repaid the assumed debt, which we present in financing activities in our condensed consolidated statements of cash flows, and paid $8.1 million of GiftCards' transaction expenses included above within accounts payable and accrued operating expenses, which we present in operating activities in our condensed consolidated statements of cash flows. Goodwill primarily represents the value of cash flows from future customers. We expect to deduct goodwill and the identifiable technology and intangible assets for tax purposes. The following table presents the components of the identifiable technology and intangible assets and the estimated useful lives (in thousands): Fair Value Useful Life Customer relationships $ 19,770 10 years Backlog 15,170 3 years Domain name 11,000 10 years Technology 3,590 5 years Total identifiable technology and intangible assets $ 49,530 Customer relationships represent the estimated fair value of the underlying relationships and agreements with GiftCards' business clients and consumers. Backlog represents the estimated fair value resulting from cards issued before the acquisition date, resulting from revenues, including interchange and account service fees. Domain name represents the estimated fair value of the giftcards.com domain name. Technology represents internal-use software used for the order, fulfillment and management of customer orders. We valued customer relationships, backlog and domain name using the income approach and the technology using the cost approach. Significant assumptions include forecasts of revenues, costs of revenue, development costs and sales, general and administrative expenses and estimated attrition rates for business clients and consumers. We discounted the cash flows at various rates from 9.0% to 11.0% , reflecting the different risk profiles of the assets. Acquisition-related expenses totaled $0.4 million , which we report in Transition and acquisition expense. Other 2016 Acquisitions During the first quarter of 2016, we also acquired NimbleCommerce, a digital commerce platform and network for promotions. NimbleCommerce also allows merchants and brands to manage their own prepaid offer and gift card programs, or resell through a network of retailer and publisher branded sites. During the second quarter of 2016, we acquired substantially all of the net assets of Extrameasures, a prepaid consumer promotions and incentives company. Through its customized rebate programs, Extrameasures offers Visa prepaid cards and private label merchant-specific reward and gift cards with a proprietary platform to help businesses drive consumer acquisition, engagement and loyalty. The purchase consideration for NimbleCommerce and Extrameasures totaled $78.3 million , consisting of $58.2 million in cash and $20.1 million in the estimated fair value of contingent consideration. Contingent consideration resulting from our acquisition of Extrameasures consists of three cash payments of up to $15 million each, based on the financial performance of Extrameasures for each of the three annual post-acquisition periods. Approximately 10% of the earnouts will be allocated to employees. Accordingly, we exclude such amounts from the estimated fair value of the contingent consideration and accrue estimated amounts due over the service period. We estimated the fair value of contingent consideration using the income approach at a discount rate of 17% . The following table presents our initial estimates of the purchase price allocation, and we may make adjustments to these amounts through the one year measurement period as we finalize information regarding our forecasts, valuation assumptions, income taxes and contingencies (in thousands): Cash $ 14,191 Settlement receivables 4,884 Settlement payables (3,272 ) Consumer and customer deposits (17,045 ) Other tangible liabilities, net (1,155 ) Debt (3,157 ) Deferred income taxes 2,066 Identifiable technology and intangible assets 45,260 Goodwill 36,516 Total purchase consideration $ 78,288 At closing, we repaid the assumed debt, which we present in financing activities in our condensed consolidated statements of cash flows, and paid $1.0 million of transaction expenses, which we present in operating activities in our condensed consolidated statements of cash flows. Goodwill primarily represents the value of cash flows from future customers. We expect to deduct approximately $1.4 million of the total $10.4 million goodwill from our acquisition of NimbleCommerce for tax purposes and may currently deduct up to $6.1 million of the total $26.2 million goodwill from our acquisition of Extrameasures for tax purposes. We will be able to deduct additional goodwill based on the actual payments made under the contingent earnout. The following table presents the components of the identifiable technology and intangible assets and the estimated useful lives (in thousands): Fair Value Useful Life Customer relationships $ 38,960 10 years Backlog 1,600 3 years Technology 4,700 5 years Total identifiable technology and intangible assets $ 45,260 We valued customer relationships, backlog and certain technology using the income approach and certain technology using the cost approach. Significant assumptions include forecasts of revenues, costs of revenue, development costs and sales, general and administrative expenses and estimated attrition rates for business clients. We discounted the cash flows at various rates from 9.0% to 16.0% , reflecting the different risk profiles of the assets. Acquisition-related expenses totaled $0.9 million , which we include in Transition and acquisition expense. Pro Forma Financial Information The following pro forma financial information summarizes the combined results of operations of us, GiftCards and Extrameasures as though we had been combined as of the beginning of fiscal 2015 (in thousands except per share amounts): 12 weeks ended 24 weeks ended June 18, 2016 June 20, 2015 June 18, 2016 June 20, 2015 Total revenues $ 392,317 $ 381,882 $ 762,976 $ 708,548 Net income (loss) attributable to Blackhawk Network Holdings, Inc. (8,002 ) 1,516 (11,459 ) 2,066 Pro forma EPS—Basic $ (0.14 ) $ 0.03 $ (0.21 ) $ 0.04 Pro forma EPS—Diluted $ (0.14 ) $ 0.03 $ (0.21 ) $ 0.04 The pro forma financial information includes adjustments to reclassify acquisition-related costs from 2016 to 2015, to amortize technology and intangible assets starting at the beginning of 2015, to reflect the impact on revenue resulting from the step-down in basis of consumer and customer deposits from its book value to its fair value as of the beginning of 2015 and to reflect incremental interest expense that we would have incurred under our Credit Agreement. We have not presented separate results of operations since closing for GiftCards because its integration with our existing operations make it is impractical to do so and because the results of operations for Extrameasures and NimbleCommerce are immaterial, both individually and in the aggregate. 2015 Acquisitions During the 24 weeks ended June 18, 2016 , we recorded a measurement period adjustment for Achievers, which decreased deferred revenue by $3.6 million , intangible assets by $1.9 million , goodwill by $1.2 million and deferred income tax assets by $0.5 million . The measurement period for Achievers is now closed. The measurement period for our acquisition of Didix remains open with respect to income taxes.</t>
  </si>
  <si>
    <t>Financing</t>
  </si>
  <si>
    <t>Debt Disclosure [Abstract]</t>
  </si>
  <si>
    <t>Financing On January 25, 2016, we exercised our option to draw down an incremental $100 million on our term loan.</t>
  </si>
  <si>
    <t>Fair Value Measurements</t>
  </si>
  <si>
    <t>Fair Value Disclosures [Abstract]</t>
  </si>
  <si>
    <t>Fair Value Measurements We measure certain assets and liabilities at fair value on a recurring basis. The table below summarizes the fair values of these assets and liabilities as of June 18, 2016 , January 2, 2016 and June 20, 2015 (in thousands): June 18, 2016 Level 1 Level 2 Level 3 Total Assets Cash and cash equivalents Money market mutual funds $ 11,100 $ — $ — $ 11,100 Liabilities Contingent consideration $ — $ — $ 20,900 $ 20,900 January 2, 2016 Level 1 Level 2 Level 3 Total Assets Cash and cash equivalents Money market mutual funds $ 370,070 $ — $ — $ 370,070 Liabilities Contingent consideration $ — $ — $ — $ — June 20, 2015 Level 1 Level 2 Level 3 Total Assets Cash and cash equivalents Money market mutual funds $ 46,100 $ — $ — $ 46,100 Liabilities Contingent consideration $ — $ — $ — $ — Level 1 — Unadjusted quoted prices in active markets for identical assets or liabilities. Level 1 investments include money market mutual funds. Level 2 — Inputs other than quoted prices included in Level 1 that are either directly or indirectly observable. Level 2 investments include commercial paper. In the 24 weeks ended June 18, 2016 , there were no transfers between Level 1 and Level 2. Level 3 — Unobservable inputs in which little or no market activity exists, therefore requiring an entity to develop its own assumptions about the inputs that market participants would use in pricing. Level 3 includes the estimated fair value of our contingent consideration liabilities. Contingent Consideration —We estimate the fair value of the contingent consideration based on our estimates of the probability of achieving the relevant targets and discount rates reflecting the risk of meeting these targets. Loan and line of credit payable —As of June 18, 2016 , using Level 2 inputs, we estimate the fair value of our term loan and line of credit payable to be approximately $526.3 million . The changes in fair value of contingent consideration for the 24 weeks ended June 18, 2016 and June 20, 2015 are as follows (in thousands): June 18, 2016 June 20, 2015 Contingent Consideration Balance, beginning of period $ — $ 7,567 Issuance of contingent consideration 20,100 — Change in fair value of contingent consideration 800 (7,567 ) Balance, end of period $ 20,900 $ — We present the change in the fair value of contingent consideration in Change in fair value of contingent consideration and as a non-cash adjustment to net income in our condensed consolidated statements of cash flows. The decrease in fair value of contingent consideration related to our acquisition of CardLab for the 24 weeks ended June 20, 2015 resulted from the projected failure of financial targets to be met relating to the launch of incentive programs during the contingent earn-out measurement period. Such measurement period concluded during the 24 weeks ended June 18, 2016 with no amounts due. The issuance and increase in fair value of contingent consideration during the 24 weeks ended June 18, 2016 related to our acquisition of Extrameasures (see Note 2 — Business Acquisitions ). The increase in fair value reflects the passage of time. As of June 18, 2016 , we estimated the fair value of the remaining contingent consideration based on our estimates of the amounts payable for and probability of achieving the relevant targets and a discount rate of 17% . A significant increase (decrease) in our estimates of the amounts payable for and probability of achieving the relevant targets or a significant decrease (increase) in the discount rate could materially increase (decrease) the estimated fair value of contingent consideration.</t>
  </si>
  <si>
    <t>Consolidated Financial Statement Details</t>
  </si>
  <si>
    <t>Organization, Consolidation and Presentation of Financial Statements [Abstract]</t>
  </si>
  <si>
    <t>Consolidated Financial Statement Details The following tables represent the components of Other current assets , Other assets , Other current liabilities and Other liabilities as of June 18, 2016 , January 2, 2016 and June 20, 2015 consisted of the following (in thousands): June 18, 2016 January 2, 2016 June 20, 2015 Other current assets: Inventory $ 34,154 $ 36,528 $ 43,192 Deferred expenses 12,656 18,182 11,274 Income tax receivables 25,639 14,831 18,997 Other 30,612 33,778 20,090 Total other current assets $ 103,061 $ 103,319 $ 93,553 Other assets: Deferred program and contract costs $ 43,527 $ 50,717 $ 53,632 Other receivables 2,810 2,281 5,826 Income taxes receivable — 6,155 6,368 Deferred financing costs 1,675 2,100 2,326 Other 19,585 20,511 12,405 Total other assets $ 67,597 $ 81,764 $ 80,557 Other current liabilities : Payroll and related liabilities $ 24,336 $ 34,530 $ 19,184 Income taxes payable 2,333 3,216 3,768 Acquisition liability 10,850 — — Other payables and accrued liabilities 10,740 19,596 10,284 Total other current liabilities $ 48,259 $ 57,342 $ 33,236 Other liabilities: Acquisition liability $ 10,050 $ — $ — Payable to content provider — — 825 Income taxes payable 6,186 4,249 1,431 Deferred income and other liabilities 7,960 10,451 1,791 Total other liabilities $ 24,196 $ 14,700 $ 4,047</t>
  </si>
  <si>
    <t>Goodwill and Intangible Assets Disclosure [Abstract]</t>
  </si>
  <si>
    <t>Goodwill We have assigned goodwill to our US Retail, International Retail and Incentives &amp; Rewards segments. To date, we have not recorded any impairment charges against or disposed of any reporting units with goodwill. During the first quarter of 2016, as a result of changes in reporting financial results to our Chief Operating Decision Maker, we concluded that we should split our historical e-Commerce operating segment, which we had reported in Incentives &amp; Rewards reportable segment, into two operating segments: e-Commerce Retail, which we now report in US Retail reportable segment, and e-Commerce Incentives, which we continue to report in Incentives &amp; Rewards reportable segment. Accordingly, we allocated the goodwill from the historical e-Commerce segment between these two segments based on their relative fair values. We allocated the goodwill from our acquisition of GiftCards between these two segments. A summary of changes in goodwill during the 24 weeks ended June 18, 2016 is as follows (in thousands): June 18, 2016 US Retail International Retail Incentives &amp; Rewards Total Balance, beginning of period $ 42,729 $ 49,156 $ 310,604 $ 402,489 Re-allocation of e-Commerce goodwill 2,671 — (2,671 ) — Acquisition of GiftCards 33,545 — 37,111 70,656 Acquisition of NimbleCommerce 10,365 — — 10,365 Acquisition of Extrameasures — — 26,150 26,150 Measurement period adjustment — — (1,234 ) (1,234 ) Foreign currency translation adjustments — 1,890 1,492 3,382 Balance, end of period $ 89,310 $ 51,046 $ 371,452 $ 511,808</t>
  </si>
  <si>
    <t>Stock Based Compensation</t>
  </si>
  <si>
    <t>Disclosure of Compensation Related Costs, Share-based Payments [Abstract]</t>
  </si>
  <si>
    <t>Stock Based Compensation During the 24 weeks ended June 18, 2016 , our Board of Directors granted 1,043,177 restricted stock units, 172,300 performance stock units and 572,650 stock options at a weighted-average exercise price of $38.02 per share. The following table presents total stock-based compensation expense according to the income statement line in our condensed consolidated statements of income (loss) for the 12 and 24 weeks ended June 18, 2016 and June 20, 2015 (in thousands): 12 weeks ended 24 weeks ended June 18, 2016 June 20, 2015 June 18, 2016 June 20, 2015 Processing and services $ 1,486 $ 1,486 $ 2,895 $ 2,836 Sales and marketing 3,027 2,286 5,841 3,485 Cost of products sold 42 17 58 12 General and administrative 4,017 3,961 7,778 6,406 Total stock-based compensation expense $ 8,572 $ 7,750 $ 16,572 $ 12,739</t>
  </si>
  <si>
    <t>Income Taxes</t>
  </si>
  <si>
    <t>Income Tax Disclosure [Abstract]</t>
  </si>
  <si>
    <t>Income Taxes Our effective tax rates were 39.2% and 64.5% for the 12 weeks ended June 18, 2016 and June 20, 2015 , respectively, and 41.6% and 50.6% for the 24 weeks ended June 18, 2016 and June 20, 2015 , respectively. The effective rate for the 12 weeks and 24 weeks ended June 18, 2016 is reflective of a pre-tax loss compared to pre-tax income in the 12 weeks and 24 weeks ended June 20, 2015 . The effective rate for the 12 weeks and 24 weeks ended June 18, 2016 was higher than expected statutory tax rates due to excess tax benefits for employee stock based compensation, resulting in an increase to the effective tax rate due to pre-tax loss. The effective rate for the 12 weeks and 24 weeks ended June 20, 2015 was higher than expected statutory tax rates due to a net reduction in the value of our deferred tax assets from changes in certain state tax apportionment laws (which result in a lower blended rate applicable to the deferred tax assets).</t>
  </si>
  <si>
    <t>Commitments and Contingencies</t>
  </si>
  <si>
    <t>Commitments and Contingencies Disclosure [Abstract]</t>
  </si>
  <si>
    <t>Commitments and Contingencies Contingencies From time to time, we enter into contracts containing provisions that require us to indemnify various parties against certain potential claims from third parties. Under contracts with certain issuing banks, we are responsible to the banks for any unrecovered overdrafts on cardholders’ accounts. Under contracts with certain content providers, retail distribution partners and issuing banks, we are responsible for potential losses resulting from certain claims from third parties. Because the indemnity amounts associated with these agreements are not explicitly stated, the maximum amount of the obligation cannot be reasonably estimated. Historically, we have paid immaterial amounts pursuant to these indemnification provisions. We are subject to audits related to various indirect taxes, including, but not limited to, sales and use taxes, value-added tax, and goods and services tax, in various foreign and state jurisdictions. We evaluate our exposure related to these audits and potential audits and do not believe that it is probable that any audit would hold us liable for any material amounts due. Legal Matters There are various claims and lawsuits arising in the normal course of business pending against us, including the matters described below, some of which seek damages and other relief which, if granted, may require future cash expenditures. Management does not believe that it is probable that the resolution of these matters would result in any liability that would materially affect our results of operations or financial condition. On March 30, 2015, Greg Haney in his capacity as Seller Representative for CardLab, Inc. filed a lawsuit against us in the Delaware Chancery Court (CardLab, Inc. v. Blackhawk Network Holdings, Inc., Case No. 10851). The complaint generally alleges that we failed to disclose material information relating to a potential earn-out payment in connection with our acquisition of CardLab, Inc. in 2014. We believe that the suit is without merit, and are vigorously defending ourselves against these claims. On June 8, 2015, we filed a motion to dismiss the complaint. On June 22, 2015, the plaintiff filed an amended complaint. On July 7, 2015, we filed a motion to dismiss the case in its entirety. On February 26, 2016, the Court granted the motion to dismiss in part, dismissing two claims of the amended complaint. On March 25, 2016 we filed our answer denying the remaining claims and a counterclaim for attorneys’ fees pursuant to the merger agreement between the parties. On June 22, 2016, the plaintiff filed a motion to dismiss our counterclaim for indemnification. On July 22, 2016, we filed an amended counterclaim in response. We believe the likelihood of loss is remote. In addition, we transact business in non-U.S. markets and may, from time to time, be subject to disputes and tax audits by foreign tax authorities related to indirect taxes typically on commissions or fees we receive from non-resident content providers. As a result of an indemnification that we received, our exposure has decreased from $12 million as reported in our Annual Report to approximately $5 million , primarily in a single jurisdiction. In that jurisdiction, we have lost an appeal over a dispute related to a specific period. Even if we were to be assessed for other periods, which we currently estimate could be up to approximately $5 million , we believe it is more likely than not that we will prevail upon appeal.</t>
  </si>
  <si>
    <t>Segment Reporting</t>
  </si>
  <si>
    <t>Segment Reporting [Abstract]</t>
  </si>
  <si>
    <t xml:space="preserve">Segment Reporting Our three reportable segments are US Retail, International Retail and Incentives &amp; Rewards. During the first quarter of 2016, as a result of changes in reporting financial results to our Chief Operating Decision Maker (CODM), we concluded that we should split our historical e-Commerce segment, which we had reported in Incentives &amp; Rewards, into two segments: e-Commerce Retail, which we report in US Retail, and e-Commerce Incentives, which we report in Incentives &amp; Rewards. We have not retroactively adjusted 2015 segment information as the results of the e-Commerce Retail segment were immaterial. We do not assess performance based on assets and do not provide information on the assets of our reportable segments to our CODM. The key metrics used by our CODM to assess segment performance include Operating revenues , Operating revenues, net of Partner distribution expense and segment profit. We exclude from the determination of segment profit and report in Corporate and Unallocated: i) certain US operations, account management and marketing personnel who primarily support our US Retail segment (as these costs are not included in segment profit reviewed by the CODM), ii) the substantial majority of our technology personnel and related depreciation and amortization of technology and related hardware which support our US Retail and International Retail segments, iii) US accounting, finance, legal, human resources and other administrative functions which may support all segments and iv) noncash charges including amortization of acquisition intangibles, stock-based compensation and change in fair value of contingent consideration, as we do not include these costs in segment profit reviewed by our CODM. Segment profit for our International Retail segment includes all sales and marketing personnel and the substantial majority of operations, legal, accounting, finance and other administrative personnel in such international regions, and segment profit for our Incentives &amp; Rewards segment includes all sales, marketing, technology, operations, legal, certain accounting, finance and other administrative personnel supporting that segment, as well as substantially all depreciation and amortization specifically related to that segment. The following tables present the key metrics used by our CODM for the evaluation of segment performance, including certain significant noncash charges (consisting of certain depreciation and amortization of property, equipment and technology and distribution partner stock-based compensation expense) which have been deducted from the segment profit amounts shown below, and reconciliations of these amounts to our consolidated financial statements (in thousands): 12 weeks ended June 18, 2016 US Retail International Retail Incentives &amp; Rewards Corporate and Unallocated Consolidated Total operating revenues $ 239,007 $ 90,327 $ 61,872 $ — $ 391,206 Partner distribution expense 120,998 65,183 5,050 — 191,231 Operating revenues, net of Partner distribution expense 118,009 25,144 56,822 — 199,975 Other operating expenses 77,571 22,298 53,469 61,614 214,952 Segment profit (loss) / Operating loss $ 40,438 $ 2,846 $ 3,353 $ (61,614 ) (14,977 ) Other income (expense) (3,632 ) Loss before income tax expense $ (18,609 ) Non-cash charges $ 1,846 $ 1,662 $ 7,360 12 weeks ended June 20, 2015 US Retail International Retail Incentives &amp; Rewards Corporate and Unallocated Consolidated Total operating revenues $ 245,134 $ 88,155 $ 38,959 $ — $ 372,248 Partner distribution expense 117,554 55,997 3,436 — 176,987 Operating revenues, net of Partner distribution expense 127,580 32,158 35,523 — 195,261 Other operating expenses 77,487 31,187 32,390 43,991 185,055 Segment profit (loss) / Operating income $ 50,093 $ 971 $ 3,133 $ (43,991 ) 10,206 Other income (expense) (2,294 ) Income before income tax expense $ 7,912 Non-cash charges $ 1,244 $ 222 $ 2,850 24 weeks ended June 18, 2016 US Retail International Retail Incentives &amp; Rewards Corporate and Unallocated Consolidated Total operating revenues $ 455,278 $ 179,242 $ 123,148 $ — $ 757,668 Partner distribution expense 226,682 128,862 7,842 — 363,386 Operating revenues, net of Partner distribution expense 228,596 50,380 115,306 — 394,282 Other operating expenses 144,192 43,976 104,017 120,118 412,303 Segment profit (loss) / Operating loss $ 84,404 $ 6,404 $ 11,289 $ (120,118 ) (18,021 ) Other income (expense) (7,286 ) Loss before income tax expense $ (25,307 ) Non-cash charges $ 3,406 $ 2,669 $ 13,370 24 weeks ended June 20, 2015 US Retail International Retail Incentives &amp; Rewards Corporate and Unallocated Consolidated Total operating revenues $ 445,043 $ 167,578 $ 79,358 $ — $ 691,979 Partner distribution expense 211,738 112,606 7,997 — 332,341 Operating revenues, net of Partner distribution expense 233,305 54,972 71,361 — 359,638 Other operating expenses 139,979 50,914 63,788 83,836 338,517 Segment profit (loss) / Operating income $ 93,326 $ 4,058 $ 7,573 $ (83,836 ) 21,121 Other income (expense) (5,852 ) Income before income tax expense $ 15,269 Non-cash charges $ 2,471 $ 429 $ 5,255 </t>
  </si>
  <si>
    <t>Earnings Per Share</t>
  </si>
  <si>
    <t>Earnings Per Share [Abstract]</t>
  </si>
  <si>
    <t>Earnings Per Share The following table provides reconciliations of net income and shares used in calculating basic EPS to those used in calculating diluted EPS (in thousands, except per share amounts): 12 weeks ended June 18, 2016 June 20, 2015 Basic Diluted Basic Diluted Net income (loss) attributable to Blackhawk Network Holdings, Inc. $ (11,337 ) $ (11,337 ) $ 2,904 $ 2,904 Distributed and undistributed earnings allocated to participating securities — — (6 ) (6 ) Net income (loss) attributable to common stockholders $ (11,337 ) $ (11,337 ) $ 2,898 $ 2,898 Weighted-average common shares outstanding 56,134 56,134 54,042 54,042 Common share equivalents — 1,854 Weighted-average shares outstanding 56,134 55,896 Earnings (loss) per share $ (0.20 ) $ (0.20 ) $ 0.05 $ 0.05 24 weeks ended June 18, 2016 June 20, 2015 Basic Diluted Basic Diluted Net income (loss) attributable to Blackhawk Network Holdings, Inc. $ (14,890 ) $ (14,890 ) $ 7,610 $ 7,610 Distributed and undistributed earnings allocated to participating securities (15 ) (15 ) (57 ) (56 ) Net income (loss) attributable to common stockholders $ (14,905 ) $ (14,905 ) $ 7,553 $ 7,554 Weighted-average common shares outstanding 55,944 55,944 53,682 53,682 Common share equivalents — 2,007 Weighted-average shares outstanding 55,944 55,689 Earnings (loss) per share $ (0.27 ) $ (0.27 ) $ 0.14 $ 0.14 The weighted-average common shares outstanding for diluted EPS for the 12 and 24 weeks ended June 18, 2016 excluded approximately 3,351,000 and 3,850,000 , respectively, potential common shares outstanding due to the net loss attributable to common shareholders. Also excluded were approximately 2,343,000 and 647,000 potential common stock outstanding for the 12 weeks ended June 18, 2016 and June 20, 2015 , respectively, and 1,557,000 and 884,000 for the 24 weeks ended June 18, 2016 and June 20, 2015 , respectively, because the effect would have reduced weighted-average shares outstanding. Potential common stock outstanding results in fewer common share equivalents as a result of the treasury stock method.</t>
  </si>
  <si>
    <t>Subsequent Events</t>
  </si>
  <si>
    <t>Subsequent Events [Abstract]</t>
  </si>
  <si>
    <t>Subsequent Events Credit Agreement On July 27, 2016, in conjunction with the issuance of the Convertible Senior Notes, as described below, we entered into an amendment and restatement to our Credit Agreement (the Amendment). We repaid all amounts outstanding under our revolving line of credit and $276 million of the $426 million outstanding under our term loan such that we had $150 million outstanding, and we have the option to increase the term loan by $150 million to $300 million available under the Amendment. The Amendment extended the term of the Credit Agreement to July 2021 and made certain modifications to the financial and other covenants to add operating flexibility, including modification of the current leverage covenant and removal of the net worth covenant and dollar limitation on acquisitions. Our $400 million revolving credit facility and subfacility for letters of credit remain at the same levels with the term extended to July 2021. Convertible Senior Notes On July 27, 2016, we issued $500 million aggregate principal amount of 1.50% Convertible Senior Notes due in January 2022 (the Notes), in a private placement to qualified institutional buyers pursuant to Rule 144A under the Securities Act of 1933 (the Securities Act). The Notes have not been registered under the Securities Act, or applicable state securities laws or blue sky laws, and may not be offered or sold in the United States absent registration under the Securities Act and applicable state securities laws or available exemptions from the registration requirements. The Notes are senior unsecured obligations and rank equally in right of payment with all of our future senior unsecured indebtedness and are junior to our existing and future secured indebtedness. The Notes pay interest in cash semi-annually (January and July) at a rate of 1.50% per annum. On or after September 15, 2021, until the second scheduled trading day immediately preceding the maturity date, the Notes may be converted at the option of the holders. Holders may convert the Notes at their option prior to September 15, 2021 only under the following circumstances: 1) during any calendar quarter commencing after the calendar quarter ending on September 30, 2016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our common stock and the conversion rate on each such trading day; or 3) upon the occurrence of specified corporate events, including if there is a fundamental change. Upon conversion, we will pay or deliver cash, shares of our own common stock or a combination, at our election. The conversion rate is initially 20.0673 shares of common stock per $1,000 principal amount of the Notes (equivalent to an initial conversion price of approximately $49.83 per share of common stock), subject to certain adjustments. We may not redeem the Notes prior to the maturity date. At an event of default, holders may, upon satisfaction of certain conditions, accelerate the principal amount of the Notes plus accrued and unpaid interest. If we undergo a fundamental change, a holder may require us to repurchase for cash all or any portion of its Notes at a price equal to the principal amount of the Notes to be repurchased, plus accrued and unpaid interest. We will separately account for the liability and equity components of the Notes. We will value the initial debt component of the Notes based on the contractual cash flows discounted at an appropriate comparable market non-convertible debt borrowing rate at the date of issuance, with the equity component representing the residual amount of the proceeds which we will record as a debt discount. We will allocate the issuance costs pro-rata based on the relative initial carrying amounts of the debt and equity components, including the Note Hedges and Warrants transactions described below. We will amortize the issuance costs allocated to the liability component as additional interest expense over the term of the Notes using the effective interest method. Convertible Note Hedges and Warrants Concurrent with the pricing of the Notes, we purchased call options for our own common stock to hedge the Notes (the Note Hedges) and sold call options for our own common stock (the Warrants). We structured the Note Hedges to reduce potential dilution to our common stock upon any conversion of Notes and/or offset any cash payments we are required to make in excess of the principal amount of converted Notes, as the case may be. However, the Warrants could separately have a dilutive effect to the extent that the market value per share of our common stock exceeds the strike price of the Warrants. The Note Hedges —On July 21 and 22, 2016, we purchased Note Hedges from certain counterparties for an aggregate price of approximately $75.8 million . The Note Hedges are exercisable upon conversion of the Notes for cash, a number of shares of our common stock or a combination of cash and shares of our common stock generally based on the amount by which the market price per share of our common stock, as measured under the terms of the Note Hedges during the relevant valuation period, is greater than the strike price of the Note Hedges. The strike price of the Note Hedges initially corresponds to the conversion price of the Notes and is subject to anti-dilution adjustments substantially similar to those applicable to the conversion rate of the Notes, subject to certain exceptions. Under the terms of the Note Hedges, we will receive cash, shares or a combination of cash and shares that offsets share dilution caused by conversion of the Notes. Warrants —On July 21 and 22, 2016, we sold call options to the same counterparties for approximately $47.0 million , which give the counterparties the right to buy from us up to approximately 10.0 million shares of our common stock, subject to adjustments, at an exercise price of $61.20 per share, subject to adjustments, over a series of days commencing on April 18, 2022 and ending August 9, 2022. Upon each exercise of the Warrants, we will be obligated to deliver shares of our common stock having a value equal to the difference between the market price on the exercise date and the strike price of the Warrants. We will classify the Note Hedges and Warrants above in stockholders’ equity on our consolidated balance sheets. Maturities of Long-Term Debt As a result of the Amendment and the Notes, the following table presents the amounts due by year of maturity for our term loan and the Notes (in thousands): As of July 27, 2016 2017 $ 10,000 2018 7,500 2019 7,500 2020 15,000 2021 110,000 2022 500,000 Total long-term debt $ 650,000 Share Repurchase In conjunction with the issuance of the Notes, on July 27, 2016, we repurchased approximately 1.0 million shares of our common stock for $34.8 million .</t>
  </si>
  <si>
    <t>The Company and Significant Accounting Policies (Policies)</t>
  </si>
  <si>
    <t>The Company</t>
  </si>
  <si>
    <t xml:space="preserve">The Company Blackhawk Network Holdings, Inc., together with its subsidiaries (we, us, our, the Company), is a leading prepaid payment network utilizing proprietary technology to offer a broad range of prepaid gift, telecom and debit cards, in physical and electronic forms, as well as related prepaid products and payment services in the United States and 23 other countries . Our product offerings include single-use gift cards; loyalty, incentive and reward products and services; prepaid telecom products and prepaid financial services products, including general purpose reloadable (GPR) cards, and our reload network (collectively, prepaid products). We offer gift cards from leading consumer brands (known as closed loop) as well as branded gift and incentive cards from leading payment network card associations such as American Express, Discover, MasterCard and Visa (known as open loop) and prepaid telecom products offered by prepaid wireless telecom carriers. We also distribute GPR cards and operate a proprietary reload network named Reloadit, which allows consumers to reload funds onto their previously purchased GPR cards. We distribute these prepaid products across multiple high-traffic channels such as grocery, convenience, specialty and online retailers (referred to as retail distribution partners) in the Americas, Europe, Africa, Australia and Asia and provide these prepaid products and related services to business clients for their loyalty, incentive and reward programs. </t>
  </si>
  <si>
    <t>Basis of Presentation</t>
  </si>
  <si>
    <t>Basis of Presentation The accompanying condensed consolidated financial statements of Blackhawk Network Holdings, Inc. are unaudited. We have prepared our unaudited interim condensed consolidated financial statements in accordance with accounting principles generally accepted in the United States of America (GAAP) and applicable rules and regulations of the Securities and Exchange Commission (SEC) regarding interim financial reporting. We have condensed or omitted certain information and note disclosures normally included in the financial statements prepared in accordance with GAAP pursuant to such rules and regulations. Accordingly, our interim condensed consolidated financial statements should be read in conjunction with our audited consolidated financial statements and related notes included in our Annual Report on Form 10-K, filed with the SEC on March 2, 2016 (the Annual Report). We have prepared our condensed consolidated financial statements on the same basis as our annual audited consolidated financial statements and, in the opinion of management, have reflected all adjustments, which include only normal recurring adjustments, necessary to present fairly our financial position and results of operations for the interim periods presented. Our results for the interim periods are not necessarily reflective of the results to be expected for the year ending December 31, 2016 or for any other interim period or other future year. Our condensed consolidated balance sheet as of January 2, 2016 , included herein was derived from our audited consolidated financial statements as of that date but does not include all disclosures required by GAAP for annual financial statements, including notes to the financial statements.</t>
  </si>
  <si>
    <t>Seasonality</t>
  </si>
  <si>
    <t xml:space="preserve">Seasonality A significant portion of gift card sales occurs in late December of each year during the holiday selling season. As a result, we earn a significant portion of revenues, net income and cash inflows during the fourth fiscal quarter of each year and remit the majority of the cash, less commissions, to our content providers in January of the following year. The timing of our fiscal year-end, December holiday sales and the related January cash settlement with content providers significantly increases our Cash and cash equivalents , Settlement receivables and Settlement payables balances at the end of each fiscal year relative to normal daily balances. The cash settlement with our content providers in January accounts for the majority of the use of cash from operating activities in our condensed consolidated statements of cash flows during our first three fiscal quarters. Additionally, our operating income may fluctuate significantly during our first three fiscal quarters due to lower revenues and timing of certain expenses during such fiscal periods. As a result, quarterly financial results are not necessarily reflective of the results to be expected for the year, any other interim period or other future year. </t>
  </si>
  <si>
    <t>Recently Issued or Adopted Accounting Pronouncements</t>
  </si>
  <si>
    <t xml:space="preserve">Recently Issued or Adopted Accounting Pronouncements In April and May 2016, the Financial Accounting Standards Board (FASB) issued Accounting Standards Update (ASU) 2016-10, and ASU 2016-12, Revenue from Contracts with Customers (Topic 606), which provides additional guidance, narrow-scope improvements and practical expedients to the new revenue standard (Topic 606) that will be applicable for reporting periods beginning after December 15, 2017. Early adoption is not permitted. Management is evaluating the impact of this guidance on our financial statements. In March 2016, the FASB issued ASU 2016-04 Liabilities—Extinguishment of Liabilities (Subtopic 405-20) : Recognition of Breakage for Certain Prepaid Stored-Value Cards, effective for fiscal years beginning after December 15, 2017. ASU 2016-04 defines liabilities related to the sale of certain prepaid stored-value cards as financial liabilities and provides guidance for the derecognition of liabilities and recognition of revenue related to the portion of the stored value that ultimately is not redeemed by customers (breakage). Early adoption is permitted and the standard shall be applied using either a modified retrospective basis or a retrospective basis. We early adopted ASU 2016-04 during our first quarter of 2016 on a modified retrospective basis because we believe that derecognition of these liabilities more accurately reflects the economics of such transactions. Accordingly, we recognized a cumulative adjustment benefit of $6.1 million , net of income taxes, to beginning Retained earnings as of January 3, 2016. We previously reported a benefit of $4.1 million in our beginning retained earnings for the period ending March 26 2016, and have corrected this amount as of January 3, 2016 in the accompanying condensed consolidated financial statements, as we identified an incorrect calculation in the previously reported amount. In March 2016, the FASB issued ASU 2016-09, Compensation—Stock Compensation (Topic 718).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We early adopted ASU 2016-09 during our first quarter of 2016 on a modified retrospective basis for the income statement impact of forfeitures and income taxes and have retrospectively applied ASU 2016-09 to our condensed consolidated statements of cash flows for the impact of excess tax benefits. Accordingly, we recognized a cumulative adjustment charge of $0.3 million for the adoption of the impact of forfeitures, net of income taxes, and a cumulative adjustment benefit of $10.1 million for the excess tax benefit for the exercise of warrants from prior fiscal years to beginning Retained earnings as of January 3, 2016. </t>
  </si>
  <si>
    <t>Breakage Revenue</t>
  </si>
  <si>
    <t>Breakage Revenue We refer to the portion of the dollar value of prepaid-stored value cards that consumers do not ultimately redeem as breakage. Where we expect to be entitled to a breakage amount, we recognize revenue using estimated breakage rates ratably over the estimated card life, provided that a significant reversal of the amount of breakage revenue recognized is not probable and record adjustments to such estimates when redemption is remote or we are legally defeased of the obligation, if applicable. We estimate breakage rates based on historical redemption patterns, market-specific trends, escheatment rules and existing economic conditions for each program. In card programs where we do not expect to be entitled to a breakage amount, we recognize breakage revenue when we consider redemption remote or we are legally defeased of the obligation, if applicable.</t>
  </si>
  <si>
    <t>Stock-based Compensation</t>
  </si>
  <si>
    <t>Stock-based Compensation As a result of our adoption of ASU 2016-09, we recognize the impact of forfeitures when they occur with no adjustment for estimated forfeitures and recognize excess tax benefits as a reduction of income tax expense regardless of whether the benefit reduces income taxes payable. Additionally, we recognize the cash flow impact of such excess tax benefits in operating activities in our condensed consolidated statements of cash flows.</t>
  </si>
  <si>
    <t>Reclassification</t>
  </si>
  <si>
    <t>Reclassification In our condensed consolidated statements of income (loss), we have reclassified Marketing revenue to a separate line item, previously reported in Program, interchange, marketing and other fees and have renamed such line as Program and other fees . As a result of our retrospective adoption ASU 2015-17 in the fourth quarter of 2015 to classify all deferred income taxes as long-term assets or liabilities, we have retrospectively applied the guidance to our deferred income taxes as of June 20, 2015 .</t>
  </si>
  <si>
    <t>Business Acquisitions (Tables)</t>
  </si>
  <si>
    <t>Schedule of Initial Purchase Price Allocation</t>
  </si>
  <si>
    <t>The following table presents our initial estimates of the purchase price allocation, and we may make adjustments to these amounts through the one year measurement period as we finalize information regarding our forecasts, valuation assumptions, income taxes and contingencies (in thousands): Cash $ 14,191 Settlement receivables 4,884 Settlement payables (3,272 ) Consumer and customer deposits (17,045 ) Other tangible liabilities, net (1,155 ) Debt (3,157 ) Deferred income taxes 2,066 Identifiable technology and intangible assets 45,260 Goodwill 36,516 Total purchase consideration $ 78,288 The following table presents our initial estimates of the purchase price allocation, and we may make adjustments to these amounts through the one year measurement period as we finalize information regarding our forecasts, valuation assumptions, income taxes and contingencies (in thousands): Cash $ 3,985 Consumer and customer deposits (5,429 ) Accounts payable and accrued operating expenses (9,860 ) Other tangible assets, net 873 Debt (5,807 ) Identifiable technology and intangible assets 49,530 Goodwill 70,656 Total purchase consideration $ 103,948</t>
  </si>
  <si>
    <t>Summary of Identifiable Technology and Intangible Assets at Date of Acquisition</t>
  </si>
  <si>
    <t xml:space="preserve">The following table presents the components of the identifiable technology and intangible assets and the estimated useful lives (in thousands): Fair Value Useful Life Customer relationships $ 38,960 10 years Backlog 1,600 3 years Technology 4,700 5 years Total identifiable technology and intangible assets $ 45,260 The following table presents the components of the identifiable technology and intangible assets and the estimated useful lives (in thousands): Fair Value Useful Life Customer relationships $ 19,770 10 years Backlog 15,170 3 years Domain name 11,000 10 years Technology 3,590 5 years Total identifiable technology and intangible assets $ 49,530 </t>
  </si>
  <si>
    <t>Summary of Pro Forma Financial Information</t>
  </si>
  <si>
    <t>The following pro forma financial information summarizes the combined results of operations of us, GiftCards and Extrameasures as though we had been combined as of the beginning of fiscal 2015 (in thousands except per share amounts): 12 weeks ended 24 weeks ended June 18, 2016 June 20, 2015 June 18, 2016 June 20, 2015 Total revenues $ 392,317 $ 381,882 $ 762,976 $ 708,548 Net income (loss) attributable to Blackhawk Network Holdings, Inc. (8,002 ) 1,516 (11,459 ) 2,066 Pro forma EPS—Basic $ (0.14 ) $ 0.03 $ (0.21 ) $ 0.04 Pro forma EPS—Diluted $ (0.14 ) $ 0.03 $ (0.21 ) $ 0.04</t>
  </si>
  <si>
    <t>Fair Value Measurements (Tables)</t>
  </si>
  <si>
    <t>Summary of Fair Value of Assets, Liabilities and Equity Instruments on Recurring Basis</t>
  </si>
  <si>
    <t>The table below summarizes the fair values of these assets and liabilities as of June 18, 2016 , January 2, 2016 and June 20, 2015 (in thousands): June 18, 2016 Level 1 Level 2 Level 3 Total Assets Cash and cash equivalents Money market mutual funds $ 11,100 $ — $ — $ 11,100 Liabilities Contingent consideration $ — $ — $ 20,900 $ 20,900 January 2, 2016 Level 1 Level 2 Level 3 Total Assets Cash and cash equivalents Money market mutual funds $ 370,070 $ — $ — $ 370,070 Liabilities Contingent consideration $ — $ — $ — $ — June 20, 2015 Level 1 Level 2 Level 3 Total Assets Cash and cash equivalents Money market mutual funds $ 46,100 $ — $ — $ 46,100 Liabilities Contingent consideration $ — $ — $ — $ —</t>
  </si>
  <si>
    <t>Fair Value, Liabilities Measured on Recurring Basis, Unobservable Input Reconciliation</t>
  </si>
  <si>
    <t>The changes in fair value of contingent consideration for the 24 weeks ended June 18, 2016 and June 20, 2015 are as follows (in thousands): June 18, 2016 June 20, 2015 Contingent Consideration Balance, beginning of period $ — $ 7,567 Issuance of contingent consideration 20,100 — Change in fair value of contingent consideration 800 (7,567 ) Balance, end of period $ 20,900 $ —</t>
  </si>
  <si>
    <t>Consolidated Financial Statement Details (Tables)</t>
  </si>
  <si>
    <t>Schedule of Other Current Assets</t>
  </si>
  <si>
    <t>The following tables represent the components of Other current assets , Other assets , Other current liabilities and Other liabilities as of June 18, 2016 , January 2, 2016 and June 20, 2015 consisted of the following (in thousands): June 18, 2016 January 2, 2016 June 20, 2015 Other current assets: Inventory $ 34,154 $ 36,528 $ 43,192 Deferred expenses 12,656 18,182 11,274 Income tax receivables 25,639 14,831 18,997 Other 30,612 33,778 20,090 Total other current assets $ 103,061 $ 103,319 $ 93,553 Other assets: Deferred program and contract costs $ 43,527 $ 50,717 $ 53,632 Other receivables 2,810 2,281 5,826 Income taxes receivable — 6,155 6,368 Deferred financing costs 1,675 2,100 2,326 Other 19,585 20,511 12,405 Total other assets $ 67,597 $ 81,764 $ 80,557 Other current liabilities : Payroll and related liabilities $ 24,336 $ 34,530 $ 19,184 Income taxes payable 2,333 3,216 3,768 Acquisition liability 10,850 — — Other payables and accrued liabilities 10,740 19,596 10,284 Total other current liabilities $ 48,259 $ 57,342 $ 33,236 Other liabilities: Acquisition liability $ 10,050 $ — $ — Payable to content provider — — 825 Income taxes payable 6,186 4,249 1,431 Deferred income and other liabilities 7,960 10,451 1,791 Total other liabilities $ 24,196 $ 14,700 $ 4,047</t>
  </si>
  <si>
    <t>Schedule of Other Assets</t>
  </si>
  <si>
    <t>Schedule of Other Current Liabilities</t>
  </si>
  <si>
    <t>Schedule of Other Liabilities</t>
  </si>
  <si>
    <t>Goodwill (Tables)</t>
  </si>
  <si>
    <t>Summary of Changes in Goodwill</t>
  </si>
  <si>
    <t>A summary of changes in goodwill during the 24 weeks ended June 18, 2016 is as follows (in thousands): June 18, 2016 US Retail International Retail Incentives &amp; Rewards Total Balance, beginning of period $ 42,729 $ 49,156 $ 310,604 $ 402,489 Re-allocation of e-Commerce goodwill 2,671 — (2,671 ) — Acquisition of GiftCards 33,545 — 37,111 70,656 Acquisition of NimbleCommerce 10,365 — — 10,365 Acquisition of Extrameasures — — 26,150 26,150 Measurement period adjustment — — (1,234 ) (1,234 ) Foreign currency translation adjustments — 1,890 1,492 3,382 Balance, end of period $ 89,310 $ 51,046 $ 371,452 $ 511,808</t>
  </si>
  <si>
    <t>Stock Based Compensation (Tables)</t>
  </si>
  <si>
    <t>Schedule of Stock-Based Compensation Expense</t>
  </si>
  <si>
    <t>The following table presents total stock-based compensation expense according to the income statement line in our condensed consolidated statements of income (loss) for the 12 and 24 weeks ended June 18, 2016 and June 20, 2015 (in thousands): 12 weeks ended 24 weeks ended June 18, 2016 June 20, 2015 June 18, 2016 June 20, 2015 Processing and services $ 1,486 $ 1,486 $ 2,895 $ 2,836 Sales and marketing 3,027 2,286 5,841 3,485 Cost of products sold 42 17 58 12 General and administrative 4,017 3,961 7,778 6,406 Total stock-based compensation expense $ 8,572 $ 7,750 $ 16,572 $ 12,739</t>
  </si>
  <si>
    <t>Segment Reporting (Tables)</t>
  </si>
  <si>
    <t>Schedule of Segment Reporting Information</t>
  </si>
  <si>
    <t xml:space="preserve">The following tables present the key metrics used by our CODM for the evaluation of segment performance, including certain significant noncash charges (consisting of certain depreciation and amortization of property, equipment and technology and distribution partner stock-based compensation expense) which have been deducted from the segment profit amounts shown below, and reconciliations of these amounts to our consolidated financial statements (in thousands): 12 weeks ended June 18, 2016 US Retail International Retail Incentives &amp; Rewards Corporate and Unallocated Consolidated Total operating revenues $ 239,007 $ 90,327 $ 61,872 $ — $ 391,206 Partner distribution expense 120,998 65,183 5,050 — 191,231 Operating revenues, net of Partner distribution expense 118,009 25,144 56,822 — 199,975 Other operating expenses 77,571 22,298 53,469 61,614 214,952 Segment profit (loss) / Operating loss $ 40,438 $ 2,846 $ 3,353 $ (61,614 ) (14,977 ) Other income (expense) (3,632 ) Loss before income tax expense $ (18,609 ) Non-cash charges $ 1,846 $ 1,662 $ 7,360 12 weeks ended June 20, 2015 US Retail International Retail Incentives &amp; Rewards Corporate and Unallocated Consolidated Total operating revenues $ 245,134 $ 88,155 $ 38,959 $ — $ 372,248 Partner distribution expense 117,554 55,997 3,436 — 176,987 Operating revenues, net of Partner distribution expense 127,580 32,158 35,523 — 195,261 Other operating expenses 77,487 31,187 32,390 43,991 185,055 Segment profit (loss) / Operating income $ 50,093 $ 971 $ 3,133 $ (43,991 ) 10,206 Other income (expense) (2,294 ) Income before income tax expense $ 7,912 Non-cash charges $ 1,244 $ 222 $ 2,850 24 weeks ended June 18, 2016 US Retail International Retail Incentives &amp; Rewards Corporate and Unallocated Consolidated Total operating revenues $ 455,278 $ 179,242 $ 123,148 $ — $ 757,668 Partner distribution expense 226,682 128,862 7,842 — 363,386 Operating revenues, net of Partner distribution expense 228,596 50,380 115,306 — 394,282 Other operating expenses 144,192 43,976 104,017 120,118 412,303 Segment profit (loss) / Operating loss $ 84,404 $ 6,404 $ 11,289 $ (120,118 ) (18,021 ) Other income (expense) (7,286 ) Loss before income tax expense $ (25,307 ) Non-cash charges $ 3,406 $ 2,669 $ 13,370 24 weeks ended June 20, 2015 US Retail International Retail Incentives &amp; Rewards Corporate and Unallocated Consolidated Total operating revenues $ 445,043 $ 167,578 $ 79,358 $ — $ 691,979 Partner distribution expense 211,738 112,606 7,997 — 332,341 Operating revenues, net of Partner distribution expense 233,305 54,972 71,361 — 359,638 Other operating expenses 139,979 50,914 63,788 83,836 338,517 Segment profit (loss) / Operating income $ 93,326 $ 4,058 $ 7,573 $ (83,836 ) 21,121 Other income (expense) (5,852 ) Income before income tax expense $ 15,269 Non-cash charges $ 2,471 $ 429 $ 5,255 </t>
  </si>
  <si>
    <t>Earnings Per Share (Tables)</t>
  </si>
  <si>
    <t>Reconciliations of Net Income and Shares Used in Calculating Basic and Diluted EPS</t>
  </si>
  <si>
    <t>The following table provides reconciliations of net income and shares used in calculating basic EPS to those used in calculating diluted EPS (in thousands, except per share amounts): 12 weeks ended June 18, 2016 June 20, 2015 Basic Diluted Basic Diluted Net income (loss) attributable to Blackhawk Network Holdings, Inc. $ (11,337 ) $ (11,337 ) $ 2,904 $ 2,904 Distributed and undistributed earnings allocated to participating securities — — (6 ) (6 ) Net income (loss) attributable to common stockholders $ (11,337 ) $ (11,337 ) $ 2,898 $ 2,898 Weighted-average common shares outstanding 56,134 56,134 54,042 54,042 Common share equivalents — 1,854 Weighted-average shares outstanding 56,134 55,896 Earnings (loss) per share $ (0.20 ) $ (0.20 ) $ 0.05 $ 0.05 24 weeks ended June 18, 2016 June 20, 2015 Basic Diluted Basic Diluted Net income (loss) attributable to Blackhawk Network Holdings, Inc. $ (14,890 ) $ (14,890 ) $ 7,610 $ 7,610 Distributed and undistributed earnings allocated to participating securities (15 ) (15 ) (57 ) (56 ) Net income (loss) attributable to common stockholders $ (14,905 ) $ (14,905 ) $ 7,553 $ 7,554 Weighted-average common shares outstanding 55,944 55,944 53,682 53,682 Common share equivalents — 2,007 Weighted-average shares outstanding 55,944 55,689 Earnings (loss) per share $ (0.27 ) $ (0.27 ) $ 0.14 $ 0.14</t>
  </si>
  <si>
    <t>Subsequent Events  - (Tables)</t>
  </si>
  <si>
    <t>Schedule of Maturities of Long-term Debt</t>
  </si>
  <si>
    <t>As a result of the Amendment and the Notes, the following table presents the amounts due by year of maturity for our term loan and the Notes (in thousands): As of July 27, 2016 2017 $ 10,000 2018 7,500 2019 7,500 2020 15,000 2021 110,000 2022 500,000 Total long-term debt $ 650,000</t>
  </si>
  <si>
    <t>The Company and Significant Accounting Policies (Detail) $ in Millions</t>
  </si>
  <si>
    <t>Jun. 18, 2016country</t>
  </si>
  <si>
    <t>Mar. 26, 2016USD ($)</t>
  </si>
  <si>
    <t>Jan. 02, 2016USD ($)</t>
  </si>
  <si>
    <t>United States</t>
  </si>
  <si>
    <t>New Accounting Pronouncement, Early Adoption [Line Items]</t>
  </si>
  <si>
    <t>Number of countries in which entity operates | country</t>
  </si>
  <si>
    <t>Foreign Countries</t>
  </si>
  <si>
    <t>Retained Earnings | New Accounting Pronouncement, Early Adoption, Effect | Accounting Standards Update 2016-04</t>
  </si>
  <si>
    <t>Cumulative effect of new accounting principle in period of adoption</t>
  </si>
  <si>
    <t>Retained Earnings | New Accounting Pronouncement, Early Adoption, Effect | Accounting Standards Update 2016-09, Forfeiture Rate Component</t>
  </si>
  <si>
    <t>Retained Earnings | New Accounting Pronouncement, Early Adoption, Effect | Accounting Standards Update 2016-09, Tax Benefits Of Warrants</t>
  </si>
  <si>
    <t>Business Acquisitions (Details) $ in Thousands</t>
  </si>
  <si>
    <t>Jun. 18, 2016USD ($)</t>
  </si>
  <si>
    <t>Jan. 05, 2016USD ($)</t>
  </si>
  <si>
    <t>Jun. 18, 2016USD ($)payment</t>
  </si>
  <si>
    <t>Jun. 20, 2015USD ($)</t>
  </si>
  <si>
    <t>Business Acquisition</t>
  </si>
  <si>
    <t>Discount rate</t>
  </si>
  <si>
    <t>17.00%</t>
  </si>
  <si>
    <t>Transition and acquisition expenses</t>
  </si>
  <si>
    <t>Omni Prepaid</t>
  </si>
  <si>
    <t>Purchase consideration</t>
  </si>
  <si>
    <t>Repayment of acquisition-related transaction expenses</t>
  </si>
  <si>
    <t>Omni Prepaid | Income Approach Valuation Technique | Finite-Lived Intangible Assets | Minimum</t>
  </si>
  <si>
    <t>9.00%</t>
  </si>
  <si>
    <t>Omni Prepaid | Income Approach Valuation Technique | Finite-Lived Intangible Assets | Maximum</t>
  </si>
  <si>
    <t>11.00%</t>
  </si>
  <si>
    <t>NimbleCommerce and Extrameasures</t>
  </si>
  <si>
    <t>Total consideration transferred</t>
  </si>
  <si>
    <t>Contingent consideration transferred</t>
  </si>
  <si>
    <t>NimbleCommerce and Extrameasures | Income Approach Valuation Technique | Finite-Lived Intangible Assets | Minimum</t>
  </si>
  <si>
    <t>NimbleCommerce and Extrameasures | Income Approach Valuation Technique | Finite-Lived Intangible Assets | Maximum</t>
  </si>
  <si>
    <t>16.00%</t>
  </si>
  <si>
    <t>Extrameasures</t>
  </si>
  <si>
    <t>Contingent consideration, number of cash payments | payment</t>
  </si>
  <si>
    <t>Contingent earnout payable</t>
  </si>
  <si>
    <t>Contingent earnout percentage for employees</t>
  </si>
  <si>
    <t>10.00%</t>
  </si>
  <si>
    <t>Extrameasures | Income Approach Valuation Technique | Finite-Lived Intangible Assets</t>
  </si>
  <si>
    <t>Achievers</t>
  </si>
  <si>
    <t>Business combination, measurement period adjustment, deferred revenue</t>
  </si>
  <si>
    <t>Business combination, measurement period adjustment, intangibles</t>
  </si>
  <si>
    <t>Business combination, measurement period adjustment, goodwill</t>
  </si>
  <si>
    <t>Business combination, measurement period adjustment, deferred tax assets</t>
  </si>
  <si>
    <t>Operating Segments</t>
  </si>
  <si>
    <t>US Retail | Operating Segments</t>
  </si>
  <si>
    <t>US Retail | Operating Segments | NimbleCommerce</t>
  </si>
  <si>
    <t>Goodwill, expected tax deductible amount</t>
  </si>
  <si>
    <t>Incentives and Rewards | Operating Segments</t>
  </si>
  <si>
    <t>Incentives and Rewards | Operating Segments | Extrameasures</t>
  </si>
  <si>
    <t>Business Acquisitions - Schedule of Initial Purchase Price Allocation (Details) - USD ($) $ in Thousands</t>
  </si>
  <si>
    <t>Jan. 05, 2016</t>
  </si>
  <si>
    <t>Cash</t>
  </si>
  <si>
    <t>Other tangible assets, net</t>
  </si>
  <si>
    <t>Debt</t>
  </si>
  <si>
    <t>Identifiable technology and intangible assets</t>
  </si>
  <si>
    <t>Total purchase consideration</t>
  </si>
  <si>
    <t>Other tangible liabilities, net</t>
  </si>
  <si>
    <t>Operating Segments | US Retail</t>
  </si>
  <si>
    <t>Operating Segments | US Retail | NimbleCommerce</t>
  </si>
  <si>
    <t>Operating Segments | Incentives and Rewards</t>
  </si>
  <si>
    <t>Operating Segments | Incentives and Rewards | Extrameasures</t>
  </si>
  <si>
    <t>Business Acquisitions - Summary of Identifiable Technology and Intangible Assets at Date of Acquisition (Details) - USD ($) $ in Thousands</t>
  </si>
  <si>
    <t>Total identifiable technology and intangible assets</t>
  </si>
  <si>
    <t>Customer relationships | Omni Prepaid</t>
  </si>
  <si>
    <t>Weighted average useful life (in years)</t>
  </si>
  <si>
    <t>10 years</t>
  </si>
  <si>
    <t>Customer relationships | NimbleCommerce and Extrameasures</t>
  </si>
  <si>
    <t>Backlog | Omni Prepaid</t>
  </si>
  <si>
    <t>3 years</t>
  </si>
  <si>
    <t>Backlog | NimbleCommerce and Extrameasures</t>
  </si>
  <si>
    <t>Domain name | Omni Prepaid</t>
  </si>
  <si>
    <t>Technology | Omni Prepaid</t>
  </si>
  <si>
    <t>5 years</t>
  </si>
  <si>
    <t>Technology | NimbleCommerce and Extrameasures</t>
  </si>
  <si>
    <t>Business Acquisitions - Summary of Pro Forma Financial Information (Details) - Giftcards and Extrameasures - USD ($) $ / shares in Units, $ in Thousands</t>
  </si>
  <si>
    <t>Total revenues</t>
  </si>
  <si>
    <t>Net income (loss) attributable to Blackhawk Network Holdings, Inc.</t>
  </si>
  <si>
    <t>Pro forma EPS—Basic (in usd per share)</t>
  </si>
  <si>
    <t>Pro forma EPS—Diluted (in usd per share)</t>
  </si>
  <si>
    <t>Financing (Details) - USD ($) $ in Thousands</t>
  </si>
  <si>
    <t>Jan. 25, 2016</t>
  </si>
  <si>
    <t>Fair Value Measurements - Summary of Fair Value of Assets, Liabilities and Equity Instruments on Recurring Basis (Detail) - Fair Value Measurements, Recurring - USD ($) $ in Thousands</t>
  </si>
  <si>
    <t>Liabilities</t>
  </si>
  <si>
    <t>Contingent consideration</t>
  </si>
  <si>
    <t>Money Market Mutual Funds</t>
  </si>
  <si>
    <t>Assets</t>
  </si>
  <si>
    <t>Level 1 | Money Market Mutual Funds</t>
  </si>
  <si>
    <t>Level 2 | Money Market Mutual Funds</t>
  </si>
  <si>
    <t>Level 3 | Money Market Mutual Funds</t>
  </si>
  <si>
    <t>Fair Value Measurements - Summary of Changes in Fair Value of Contingent Consideration Classified as Level 3 (Details) - USD ($) $ in Thousands</t>
  </si>
  <si>
    <t>Fair Value, Liabilities Measured on Recurring Basis, Unobservable Input Reconciliation, Calculation</t>
  </si>
  <si>
    <t>Balance - beginning of period</t>
  </si>
  <si>
    <t>Issuance of contingent consideration</t>
  </si>
  <si>
    <t>Balance - end of period</t>
  </si>
  <si>
    <t>Fair Value Measurements (Detail) $ in Millions</t>
  </si>
  <si>
    <t>Fair value inputs, discount rate percentage</t>
  </si>
  <si>
    <t>Fair value of term loan and line of credit payable</t>
  </si>
  <si>
    <t>Consolidated Financial Statement Details (Detail) - USD ($) $ in Thousands</t>
  </si>
  <si>
    <t>Other current assets:</t>
  </si>
  <si>
    <t>Inventory</t>
  </si>
  <si>
    <t>Deferred expenses</t>
  </si>
  <si>
    <t>Income tax receivables</t>
  </si>
  <si>
    <t>Total other current assets</t>
  </si>
  <si>
    <t>Other assets:</t>
  </si>
  <si>
    <t>Deferred program and contract costs</t>
  </si>
  <si>
    <t>Other receivables</t>
  </si>
  <si>
    <t>Income taxes receivable</t>
  </si>
  <si>
    <t>Deferred financing costs</t>
  </si>
  <si>
    <t>Total other assets</t>
  </si>
  <si>
    <t>Other current liabilities:</t>
  </si>
  <si>
    <t>Payroll and related liabilities</t>
  </si>
  <si>
    <t>Income taxes payable</t>
  </si>
  <si>
    <t>Acquisition liability</t>
  </si>
  <si>
    <t>Other payables and accrued liabilities</t>
  </si>
  <si>
    <t>Total other current liabilities</t>
  </si>
  <si>
    <t>Other liabilities:</t>
  </si>
  <si>
    <t>Payable to content provider</t>
  </si>
  <si>
    <t>Deferred income and other liabilities</t>
  </si>
  <si>
    <t>Total other liabilities</t>
  </si>
  <si>
    <t>Goodwill - Summary of Changes in Goodwill (Detail) $ in Thousands</t>
  </si>
  <si>
    <t>Mar. 26, 2016USD ($)segment</t>
  </si>
  <si>
    <t>Balance, beginning of period</t>
  </si>
  <si>
    <t>Balance, end of period</t>
  </si>
  <si>
    <t>Re-allocation of e-Commerce goodwill</t>
  </si>
  <si>
    <t>Measurement period adjustment</t>
  </si>
  <si>
    <t>Foreign currency translation adjustments</t>
  </si>
  <si>
    <t>Operating Segments | GiftCards</t>
  </si>
  <si>
    <t>Goodwill acquired during period</t>
  </si>
  <si>
    <t>Operating Segments | NimbleCommerce</t>
  </si>
  <si>
    <t>Operating Segments | Extrameasures</t>
  </si>
  <si>
    <t>Operating Segments | US Retail | GiftCards</t>
  </si>
  <si>
    <t>Operating Segments | US Retail | Extrameasures</t>
  </si>
  <si>
    <t>Operating Segments | International Retail</t>
  </si>
  <si>
    <t>Operating Segments | International Retail | GiftCards</t>
  </si>
  <si>
    <t>Operating Segments | International Retail | NimbleCommerce</t>
  </si>
  <si>
    <t>Operating Segments | International Retail | Extrameasures</t>
  </si>
  <si>
    <t>Operating Segments | Incentives and Rewards | GiftCards</t>
  </si>
  <si>
    <t>Operating Segments | Incentives and Rewards | NimbleCommerce</t>
  </si>
  <si>
    <t>ECommerce</t>
  </si>
  <si>
    <t>Number of operating segments | segment</t>
  </si>
  <si>
    <t>Stock Based Compensation (Detail)</t>
  </si>
  <si>
    <t>Jun. 18, 2016$ / sharesshares</t>
  </si>
  <si>
    <t>Share-based Compensation Arrangement by Share-based Payment Award</t>
  </si>
  <si>
    <t>Weighted average exercise price (in usd per share) | $ / shares</t>
  </si>
  <si>
    <t>Restricted Stock Units</t>
  </si>
  <si>
    <t>Stock awards and stock units granted during period (in shares)</t>
  </si>
  <si>
    <t>Performance Stock Units</t>
  </si>
  <si>
    <t>Stock Options</t>
  </si>
  <si>
    <t>Stock options granted during period (in shares)</t>
  </si>
  <si>
    <t>Stock Based Compensation - Schedule of Stock-Based Compensation Expense (Details) - USD ($) $ in Thousands</t>
  </si>
  <si>
    <t>Share-based Compensation Arrangement by Share-based Payment Award, Compensation Cost</t>
  </si>
  <si>
    <t>Stock-based compensation expense</t>
  </si>
  <si>
    <t>Cost of products sold</t>
  </si>
  <si>
    <t>Income Taxes (Detail)</t>
  </si>
  <si>
    <t>Effective income tax rate (percentage)</t>
  </si>
  <si>
    <t>39.20%</t>
  </si>
  <si>
    <t>64.50%</t>
  </si>
  <si>
    <t>41.60%</t>
  </si>
  <si>
    <t>50.60%</t>
  </si>
  <si>
    <t>Commitments and Contingencies (Details) $ in Millions</t>
  </si>
  <si>
    <t>Feb. 26, 2016claim</t>
  </si>
  <si>
    <t>Foreign Tax Jurisdiction</t>
  </si>
  <si>
    <t>Loss Contingencies [Line Items]</t>
  </si>
  <si>
    <t>Estimate of possible loss, tax liability | $</t>
  </si>
  <si>
    <t>Pending Litigation | CardLab, Inc. v. Blackhawk Network Holdings, Inc., Case No. 10851</t>
  </si>
  <si>
    <t>Number of claims dismissed | claim</t>
  </si>
  <si>
    <t>Segment Reporting - Schedule of Segment Reporting Information (Detail) $ in Thousands</t>
  </si>
  <si>
    <t>Mar. 26, 2016segment</t>
  </si>
  <si>
    <t>Jun. 18, 2016USD ($)segment</t>
  </si>
  <si>
    <t>Segment Reporting Information</t>
  </si>
  <si>
    <t>Number of reportable segments | segment</t>
  </si>
  <si>
    <t>Operating revenues, net of Partner distribution expense</t>
  </si>
  <si>
    <t>Other operating expenses</t>
  </si>
  <si>
    <t>Other income (expense)</t>
  </si>
  <si>
    <t>Non-cash charges</t>
  </si>
  <si>
    <t>Corporate and Unallocated</t>
  </si>
  <si>
    <t>Earnings Per Share - Reconciliations of Net Income and Shares Used in Calculating Basic and Diluted EPS (Detail) - USD ($) $ / shares in Units, shares in Thousands, $ in Thousands</t>
  </si>
  <si>
    <t>Basic</t>
  </si>
  <si>
    <t>Distributed and undistributed earnings allocated to participating securities - basic</t>
  </si>
  <si>
    <t>Net income (loss) attributable to common stockholders, basic</t>
  </si>
  <si>
    <t>Weighted-average common shares outstanding-basic (in shares)</t>
  </si>
  <si>
    <t>Basic earnings (loss) per share (in usd per share)</t>
  </si>
  <si>
    <t>Diluted</t>
  </si>
  <si>
    <t>Distributed and undistributed earnings allocated to participating securities - diluted</t>
  </si>
  <si>
    <t>Net Income (Loss) attributable to common stockholders, diluted</t>
  </si>
  <si>
    <t>Common share equivalents (in shares)</t>
  </si>
  <si>
    <t>Weighted-average common shares outstanding-diluted (in shares)</t>
  </si>
  <si>
    <t>Diluted earnings (loss) per share (in usd per share)</t>
  </si>
  <si>
    <t>Earnings Per Share (Detail) - shares shares in Thousands</t>
  </si>
  <si>
    <t>Antidilutive Securities Excluded from Computation of Earnings Per Share [Line Items]</t>
  </si>
  <si>
    <t>Antidilutive securities excluded from computation of earnings per share (in shares)</t>
  </si>
  <si>
    <t>Potential Common Shares Excluded Due to Net Loss</t>
  </si>
  <si>
    <t>Subsequent Events  - Credit Agreement (Detail) - USD ($) $ in Thousands</t>
  </si>
  <si>
    <t>Jul. 27, 2016</t>
  </si>
  <si>
    <t>Jul. 26, 2016</t>
  </si>
  <si>
    <t>Subsequent Event [Line Items]</t>
  </si>
  <si>
    <t>Term loan, repayments</t>
  </si>
  <si>
    <t>Subsequent Event | Revolving Credit Facility and Letters of Credit</t>
  </si>
  <si>
    <t>Revolving credit facility and letters of credit, current borrowing capacity</t>
  </si>
  <si>
    <t>Subsequent Event | Term Loan</t>
  </si>
  <si>
    <t>Term loan, balance outstanding</t>
  </si>
  <si>
    <t>Term loan, option to increase maximum borrowing capacity</t>
  </si>
  <si>
    <t>Subsequent Event | Term Loan | Maximum</t>
  </si>
  <si>
    <t>Subsequent Events  - Convertible Senior Notes (Details) - Convertible Debt - Subsequent Event</t>
  </si>
  <si>
    <t>Jul. 27, 2016USD ($)day$ / shares</t>
  </si>
  <si>
    <t>Debt instrument, face amount | $</t>
  </si>
  <si>
    <t>Debt instrument, stated interest rate (percent)</t>
  </si>
  <si>
    <t>1.50%</t>
  </si>
  <si>
    <t>Debt instrument, initial conversion rate per $1,000 principal amount of notes</t>
  </si>
  <si>
    <t>Debt instrument, conversion price (in usd per share) | $ / shares</t>
  </si>
  <si>
    <t>Debt Instrument, Redemption Option One</t>
  </si>
  <si>
    <t>Debt instrument, trading days threshold</t>
  </si>
  <si>
    <t>Debt instrument, consecutive trading days threshold</t>
  </si>
  <si>
    <t>30 days</t>
  </si>
  <si>
    <t>Debt instrument, redemption price (percent)</t>
  </si>
  <si>
    <t>130.00%</t>
  </si>
  <si>
    <t>Debt Instrument, Redemption Option Two</t>
  </si>
  <si>
    <t>5 days</t>
  </si>
  <si>
    <t>98.00%</t>
  </si>
  <si>
    <t>Debt instrument, number of business days</t>
  </si>
  <si>
    <t>Subsequent Events  - Convertible Notes Hedges and Warrants (Details) - Subsequent Event - USD ($) $ / shares in Units, shares in Millions, $ in Millions</t>
  </si>
  <si>
    <t>Jul. 22, 2016</t>
  </si>
  <si>
    <t>Jul. 21, 2016</t>
  </si>
  <si>
    <t>Call Option Warrants</t>
  </si>
  <si>
    <t>Proceeds from issuance of warrants</t>
  </si>
  <si>
    <t>Shares issuable under warrant (in shares)</t>
  </si>
  <si>
    <t>Exercise price (in usd per share)</t>
  </si>
  <si>
    <t>Call Option</t>
  </si>
  <si>
    <t>Aggregate payment for note hedges</t>
  </si>
  <si>
    <t>Subsequent Events  - Maturities of Long-Term Debt (Details) - Subsequent Event $ in Thousands</t>
  </si>
  <si>
    <t>Jul. 27, 2016USD ($)</t>
  </si>
  <si>
    <t>Total long-term debt</t>
  </si>
  <si>
    <t>Subsequent Events  - Share Repurchase (Details) - Subsequent Event shares in Millions, $ in Millions</t>
  </si>
  <si>
    <t>Jul. 27, 2016USD ($)shares</t>
  </si>
  <si>
    <t>Stock repurchased during period (in shares) | shares</t>
  </si>
  <si>
    <t>Stock repurchased during period | $</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Level &quot;#,##0_);_(&quot;Level &quot;(#,##0)" numFmtId="170"/>
    <numFmt formatCode="#,##0.0000000_);(#,##0.0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1411488</v>
      </c>
    </row>
    <row spans="1:3" r="11">
      <c t="s" r="A11" s="4">
        <v>17</v>
      </c>
      <c t="s" r="B11" s="4">
        <v>18</v>
      </c>
    </row>
    <row spans="1:3" r="12">
      <c t="s" r="A12" s="4">
        <v>19</v>
      </c>
      <c t="s" r="B12" s="4">
        <v>20</v>
      </c>
    </row>
    <row spans="1:3" r="13">
      <c t="s" r="A13" s="4">
        <v>21</v>
      </c>
      <c t="n" r="C13" s="6">
        <v>56319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4</v>
      </c>
      <c t="s" r="B1" s="2">
        <v>1</v>
      </c>
    </row>
    <row spans="1:2" r="2">
      <c t="s" r="B2" s="2">
        <v>2</v>
      </c>
    </row>
    <row spans="1:2" r="3">
      <c t="s" r="A3" s="3">
        <v>166</v>
      </c>
    </row>
    <row spans="1:2" r="4">
      <c t="s" r="A4" s="4">
        <v>34</v>
      </c>
      <c t="s" r="B4" s="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9"/>
    <col customWidth="1" max="2" min="2" width="80"/>
  </cols>
  <sheetData>
    <row spans="1:2" r="1">
      <c t="s" r="A1" s="1">
        <v>186</v>
      </c>
      <c t="s" r="B1" s="2">
        <v>1</v>
      </c>
    </row>
    <row spans="1:2" r="2">
      <c t="s" r="B2" s="2">
        <v>2</v>
      </c>
    </row>
    <row spans="1:2" r="3">
      <c t="s" r="A3" s="3">
        <v>152</v>
      </c>
    </row>
    <row spans="1:2" r="4">
      <c t="s" r="A4" s="4">
        <v>187</v>
      </c>
      <c t="s" r="B4" s="4">
        <v>188</v>
      </c>
    </row>
    <row spans="1:2" r="5">
      <c t="s" r="A5" s="4">
        <v>189</v>
      </c>
      <c t="s" r="B5" s="4">
        <v>190</v>
      </c>
    </row>
    <row spans="1:2" r="6">
      <c t="s" r="A6" s="4">
        <v>191</v>
      </c>
      <c t="s" r="B6" s="4">
        <v>192</v>
      </c>
    </row>
    <row spans="1:2" r="7">
      <c t="s" r="A7" s="4">
        <v>193</v>
      </c>
      <c t="s" r="B7" s="4">
        <v>194</v>
      </c>
    </row>
    <row spans="1:2" r="8">
      <c t="s" r="A8" s="4">
        <v>195</v>
      </c>
      <c t="s" r="B8" s="4">
        <v>196</v>
      </c>
    </row>
    <row spans="1:2" r="9">
      <c t="s" r="A9" s="4">
        <v>197</v>
      </c>
      <c t="s" r="B9" s="4">
        <v>198</v>
      </c>
    </row>
    <row spans="1:2" r="10">
      <c t="s" r="A10" s="4">
        <v>199</v>
      </c>
      <c t="s" r="B10" s="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2</v>
      </c>
      <c t="s" r="B1" s="2">
        <v>2</v>
      </c>
      <c t="s" r="C1" s="2">
        <v>23</v>
      </c>
      <c t="s" r="D1" s="2">
        <v>24</v>
      </c>
    </row>
    <row spans="1:4" r="2">
      <c t="s" r="A2" s="3">
        <v>25</v>
      </c>
    </row>
    <row spans="1:4" r="3">
      <c t="s" r="A3" s="4">
        <v>26</v>
      </c>
      <c t="n" r="B3" s="7">
        <v>263988</v>
      </c>
      <c t="n" r="C3" s="7">
        <v>914576</v>
      </c>
      <c t="n" r="D3" s="7">
        <v>276733</v>
      </c>
    </row>
    <row spans="1:4" r="4">
      <c t="s" r="A4" s="4">
        <v>27</v>
      </c>
      <c t="n" r="B4" s="6">
        <v>2500</v>
      </c>
      <c t="n" r="C4" s="6">
        <v>3189</v>
      </c>
      <c t="n" r="D4" s="6">
        <v>3189</v>
      </c>
    </row>
    <row spans="1:4" r="5">
      <c t="s" r="A5" s="4">
        <v>28</v>
      </c>
      <c t="n" r="B5" s="6">
        <v>340925</v>
      </c>
      <c t="n" r="C5" s="6">
        <v>626077</v>
      </c>
      <c t="n" r="D5" s="6">
        <v>311250</v>
      </c>
    </row>
    <row spans="1:4" r="6">
      <c t="s" r="A6" s="4">
        <v>29</v>
      </c>
      <c t="n" r="B6" s="6">
        <v>226929</v>
      </c>
      <c t="n" r="C6" s="6">
        <v>241729</v>
      </c>
      <c t="n" r="D6" s="6">
        <v>178305</v>
      </c>
    </row>
    <row spans="1:4" r="7">
      <c t="s" r="A7" s="4">
        <v>30</v>
      </c>
      <c t="n" r="B7" s="6">
        <v>103061</v>
      </c>
      <c t="n" r="C7" s="6">
        <v>103319</v>
      </c>
      <c t="n" r="D7" s="6">
        <v>93553</v>
      </c>
    </row>
    <row spans="1:4" r="8">
      <c t="s" r="A8" s="4">
        <v>31</v>
      </c>
      <c t="n" r="B8" s="6">
        <v>937403</v>
      </c>
      <c t="n" r="C8" s="6">
        <v>1888890</v>
      </c>
      <c t="n" r="D8" s="6">
        <v>863030</v>
      </c>
    </row>
    <row spans="1:4" r="9">
      <c t="s" r="A9" s="4">
        <v>32</v>
      </c>
      <c t="n" r="B9" s="6">
        <v>165246</v>
      </c>
      <c t="n" r="C9" s="6">
        <v>159357</v>
      </c>
      <c t="n" r="D9" s="6">
        <v>134792</v>
      </c>
    </row>
    <row spans="1:4" r="10">
      <c t="s" r="A10" s="4">
        <v>33</v>
      </c>
      <c t="n" r="B10" s="6">
        <v>302435</v>
      </c>
      <c t="n" r="C10" s="6">
        <v>240898</v>
      </c>
      <c t="n" r="D10" s="6">
        <v>159443</v>
      </c>
    </row>
    <row spans="1:4" r="11">
      <c t="s" r="A11" s="4">
        <v>34</v>
      </c>
      <c t="n" r="B11" s="6">
        <v>511808</v>
      </c>
      <c t="n" r="C11" s="6">
        <v>402489</v>
      </c>
      <c t="n" r="D11" s="6">
        <v>330493</v>
      </c>
    </row>
    <row spans="1:4" r="12">
      <c t="s" r="A12" s="4">
        <v>35</v>
      </c>
      <c t="n" r="B12" s="6">
        <v>349286</v>
      </c>
      <c t="n" r="C12" s="6">
        <v>339558</v>
      </c>
      <c t="n" r="D12" s="6">
        <v>363662</v>
      </c>
    </row>
    <row spans="1:4" r="13">
      <c t="s" r="A13" s="4">
        <v>36</v>
      </c>
      <c t="n" r="B13" s="6">
        <v>67597</v>
      </c>
      <c t="n" r="C13" s="6">
        <v>81764</v>
      </c>
      <c t="n" r="D13" s="6">
        <v>80557</v>
      </c>
    </row>
    <row spans="1:4" r="14">
      <c t="s" r="A14" s="4">
        <v>37</v>
      </c>
      <c t="n" r="B14" s="6">
        <v>2333775</v>
      </c>
      <c t="n" r="C14" s="6">
        <v>3112956</v>
      </c>
      <c t="n" r="D14" s="6">
        <v>1931977</v>
      </c>
    </row>
    <row spans="1:4" r="15">
      <c t="s" r="A15" s="3">
        <v>38</v>
      </c>
    </row>
    <row spans="1:4" r="16">
      <c t="s" r="A16" s="4">
        <v>39</v>
      </c>
      <c t="n" r="B16" s="6">
        <v>607463</v>
      </c>
      <c t="n" r="C16" s="6">
        <v>1605021</v>
      </c>
      <c t="n" r="D16" s="6">
        <v>556502</v>
      </c>
    </row>
    <row spans="1:4" r="17">
      <c t="s" r="A17" s="4">
        <v>40</v>
      </c>
      <c t="n" r="B17" s="6">
        <v>132662</v>
      </c>
      <c t="n" r="C17" s="6">
        <v>84761</v>
      </c>
      <c t="n" r="D17" s="6">
        <v>113219</v>
      </c>
    </row>
    <row spans="1:4" r="18">
      <c t="s" r="A18" s="4">
        <v>41</v>
      </c>
      <c t="n" r="B18" s="6">
        <v>97717</v>
      </c>
      <c t="n" r="C18" s="6">
        <v>119087</v>
      </c>
      <c t="n" r="D18" s="6">
        <v>112830</v>
      </c>
    </row>
    <row spans="1:4" r="19">
      <c t="s" r="A19" s="4">
        <v>42</v>
      </c>
      <c t="n" r="B19" s="6">
        <v>111941</v>
      </c>
      <c t="n" r="C19" s="6">
        <v>113458</v>
      </c>
      <c t="n" r="D19" s="6">
        <v>36616</v>
      </c>
    </row>
    <row spans="1:4" r="20">
      <c t="s" r="A20" s="4">
        <v>43</v>
      </c>
      <c t="n" r="B20" s="6">
        <v>156091</v>
      </c>
      <c t="n" r="C20" s="6">
        <v>37296</v>
      </c>
      <c t="n" r="D20" s="6">
        <v>37393</v>
      </c>
    </row>
    <row spans="1:4" r="21">
      <c t="s" r="A21" s="4">
        <v>44</v>
      </c>
      <c t="n" r="B21" s="6">
        <v>3753</v>
      </c>
      <c t="n" r="C21" s="6">
        <v>4129</v>
      </c>
      <c t="n" r="D21" s="6">
        <v>14932</v>
      </c>
    </row>
    <row spans="1:4" r="22">
      <c t="s" r="A22" s="4">
        <v>45</v>
      </c>
      <c t="n" r="B22" s="6">
        <v>100000</v>
      </c>
      <c t="n" r="C22" s="6">
        <v>0</v>
      </c>
      <c t="n" r="D22" s="6">
        <v>0</v>
      </c>
    </row>
    <row spans="1:4" r="23">
      <c t="s" r="A23" s="4">
        <v>46</v>
      </c>
      <c t="n" r="B23" s="6">
        <v>48259</v>
      </c>
      <c t="n" r="C23" s="6">
        <v>57342</v>
      </c>
      <c t="n" r="D23" s="6">
        <v>33236</v>
      </c>
    </row>
    <row spans="1:4" r="24">
      <c t="s" r="A24" s="4">
        <v>47</v>
      </c>
      <c t="n" r="B24" s="6">
        <v>1257886</v>
      </c>
      <c t="n" r="C24" s="6">
        <v>2021094</v>
      </c>
      <c t="n" r="D24" s="6">
        <v>904728</v>
      </c>
    </row>
    <row spans="1:4" r="25">
      <c t="s" r="A25" s="4">
        <v>35</v>
      </c>
      <c t="n" r="B25" s="6">
        <v>20168</v>
      </c>
      <c t="n" r="C25" s="6">
        <v>18652</v>
      </c>
      <c t="n" r="D25" s="6">
        <v>7630</v>
      </c>
    </row>
    <row spans="1:4" r="26">
      <c t="s" r="A26" s="4">
        <v>48</v>
      </c>
      <c t="n" r="B26" s="6">
        <v>268571</v>
      </c>
      <c t="n" r="C26" s="6">
        <v>324412</v>
      </c>
      <c t="n" r="D26" s="6">
        <v>325287</v>
      </c>
    </row>
    <row spans="1:4" r="27">
      <c t="s" r="A27" s="4">
        <v>49</v>
      </c>
      <c t="n" r="B27" s="6">
        <v>24196</v>
      </c>
      <c t="n" r="C27" s="6">
        <v>14700</v>
      </c>
      <c t="n" r="D27" s="6">
        <v>4047</v>
      </c>
    </row>
    <row spans="1:4" r="28">
      <c t="s" r="A28" s="4">
        <v>50</v>
      </c>
      <c t="n" r="B28" s="6">
        <v>1570821</v>
      </c>
      <c t="n" r="C28" s="6">
        <v>2378858</v>
      </c>
      <c t="n" r="D28" s="6">
        <v>1241692</v>
      </c>
    </row>
    <row spans="1:4" r="29">
      <c t="s" r="A29" s="4">
        <v>51</v>
      </c>
      <c t="s" r="B29" s="4">
        <v>52</v>
      </c>
      <c t="s" r="C29" s="4">
        <v>52</v>
      </c>
      <c t="s" r="D29" s="4">
        <v>52</v>
      </c>
    </row>
    <row spans="1:4" r="30">
      <c t="s" r="A30" s="3">
        <v>53</v>
      </c>
    </row>
    <row spans="1:4" r="31">
      <c t="s" r="A31" s="4">
        <v>54</v>
      </c>
      <c t="n" r="B31" s="6">
        <v>0</v>
      </c>
      <c t="n" r="C31" s="6">
        <v>0</v>
      </c>
      <c t="n" r="D31" s="6">
        <v>0</v>
      </c>
    </row>
    <row spans="1:4" r="32">
      <c t="s" r="A32" s="4">
        <v>55</v>
      </c>
      <c t="n" r="B32" s="6">
        <v>56</v>
      </c>
      <c t="n" r="C32" s="6">
        <v>56</v>
      </c>
      <c t="n" r="D32" s="6">
        <v>55</v>
      </c>
    </row>
    <row spans="1:4" r="33">
      <c t="s" r="A33" s="4">
        <v>56</v>
      </c>
      <c t="n" r="B33" s="6">
        <v>581712</v>
      </c>
      <c t="n" r="C33" s="6">
        <v>561939</v>
      </c>
      <c t="n" r="D33" s="6">
        <v>538357</v>
      </c>
    </row>
    <row spans="1:4" r="34">
      <c t="s" r="A34" s="4">
        <v>57</v>
      </c>
      <c t="n" r="B34" s="6">
        <v>-32065</v>
      </c>
      <c t="n" r="C34" s="6">
        <v>-40195</v>
      </c>
      <c t="n" r="D34" s="6">
        <v>-24795</v>
      </c>
    </row>
    <row spans="1:4" r="35">
      <c t="s" r="A35" s="4">
        <v>58</v>
      </c>
      <c t="n" r="B35" s="6">
        <v>208895</v>
      </c>
      <c t="n" r="C35" s="6">
        <v>207973</v>
      </c>
      <c t="n" r="D35" s="6">
        <v>169985</v>
      </c>
    </row>
    <row spans="1:4" r="36">
      <c t="s" r="A36" s="4">
        <v>59</v>
      </c>
      <c t="n" r="B36" s="6">
        <v>758598</v>
      </c>
      <c t="n" r="C36" s="6">
        <v>729773</v>
      </c>
      <c t="n" r="D36" s="6">
        <v>683602</v>
      </c>
    </row>
    <row spans="1:4" r="37">
      <c t="s" r="A37" s="4">
        <v>60</v>
      </c>
      <c t="n" r="B37" s="6">
        <v>4356</v>
      </c>
      <c t="n" r="C37" s="6">
        <v>4325</v>
      </c>
      <c t="n" r="D37" s="6">
        <v>6683</v>
      </c>
    </row>
    <row spans="1:4" r="38">
      <c t="s" r="A38" s="4">
        <v>61</v>
      </c>
      <c t="n" r="B38" s="6">
        <v>762954</v>
      </c>
      <c t="n" r="C38" s="6">
        <v>734098</v>
      </c>
      <c t="n" r="D38" s="6">
        <v>690285</v>
      </c>
    </row>
    <row spans="1:4" r="39">
      <c t="s" r="A39" s="4">
        <v>62</v>
      </c>
      <c t="n" r="B39" s="7">
        <v>2333775</v>
      </c>
      <c t="n" r="C39" s="7">
        <v>3112956</v>
      </c>
      <c t="n" r="D39" s="7">
        <v>19319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01</v>
      </c>
      <c t="s" r="B1" s="2">
        <v>1</v>
      </c>
    </row>
    <row spans="1:2" r="2">
      <c t="s" r="B2" s="2">
        <v>2</v>
      </c>
    </row>
    <row spans="1:2" r="3">
      <c t="s" r="A3" s="3">
        <v>155</v>
      </c>
    </row>
    <row spans="1:2" r="4">
      <c t="s" r="A4" s="4">
        <v>202</v>
      </c>
      <c t="s" r="B4" s="4">
        <v>203</v>
      </c>
    </row>
    <row spans="1:2" r="5">
      <c t="s" r="A5" s="4">
        <v>204</v>
      </c>
      <c t="s" r="B5" s="4">
        <v>205</v>
      </c>
    </row>
    <row spans="1:2" r="6">
      <c t="s" r="A6" s="4">
        <v>206</v>
      </c>
      <c t="s" r="B6" s="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08</v>
      </c>
      <c t="s" r="B1" s="2">
        <v>1</v>
      </c>
    </row>
    <row spans="1:2" r="2">
      <c t="s" r="B2" s="2">
        <v>2</v>
      </c>
    </row>
    <row spans="1:2" r="3">
      <c t="s" r="A3" s="3">
        <v>161</v>
      </c>
    </row>
    <row spans="1:2" r="4">
      <c t="s" r="A4" s="4">
        <v>209</v>
      </c>
      <c t="s" r="B4" s="4">
        <v>210</v>
      </c>
    </row>
    <row spans="1:2" r="5">
      <c t="s" r="A5" s="4">
        <v>211</v>
      </c>
      <c t="s" r="B5" s="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13</v>
      </c>
      <c t="s" r="B1" s="2">
        <v>1</v>
      </c>
    </row>
    <row spans="1:2" r="2">
      <c t="s" r="B2" s="2">
        <v>2</v>
      </c>
    </row>
    <row spans="1:2" r="3">
      <c t="s" r="A3" s="3">
        <v>164</v>
      </c>
    </row>
    <row spans="1:2" r="4">
      <c t="s" r="A4" s="4">
        <v>214</v>
      </c>
      <c t="s" r="B4" s="4">
        <v>215</v>
      </c>
    </row>
    <row spans="1:2" r="5">
      <c t="s" r="A5" s="4">
        <v>216</v>
      </c>
      <c t="s" r="B5" s="4">
        <v>215</v>
      </c>
    </row>
    <row spans="1:2" r="6">
      <c t="s" r="A6" s="4">
        <v>217</v>
      </c>
      <c t="s" r="B6" s="4">
        <v>215</v>
      </c>
    </row>
    <row spans="1:2" r="7">
      <c t="s" r="A7" s="4">
        <v>218</v>
      </c>
      <c t="s" r="B7" s="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19</v>
      </c>
      <c t="s" r="B1" s="2">
        <v>1</v>
      </c>
    </row>
    <row spans="1:2" r="2">
      <c t="s" r="B2" s="2">
        <v>2</v>
      </c>
    </row>
    <row spans="1:2" r="3">
      <c t="s" r="A3" s="3">
        <v>166</v>
      </c>
    </row>
    <row spans="1:2" r="4">
      <c t="s" r="A4" s="4">
        <v>220</v>
      </c>
      <c t="s" r="B4" s="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22</v>
      </c>
      <c t="s" r="B1" s="2">
        <v>1</v>
      </c>
    </row>
    <row spans="1:2" r="2">
      <c t="s" r="B2" s="2">
        <v>2</v>
      </c>
    </row>
    <row spans="1:2" r="3">
      <c t="s" r="A3" s="3">
        <v>169</v>
      </c>
    </row>
    <row spans="1:2" r="4">
      <c t="s" r="A4" s="4">
        <v>223</v>
      </c>
      <c t="s" r="B4" s="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25</v>
      </c>
      <c t="s" r="B1" s="2">
        <v>1</v>
      </c>
    </row>
    <row spans="1:2" r="2">
      <c t="s" r="B2" s="2">
        <v>2</v>
      </c>
    </row>
    <row spans="1:2" r="3">
      <c t="s" r="A3" s="3">
        <v>178</v>
      </c>
    </row>
    <row spans="1:2" r="4">
      <c t="s" r="A4" s="4">
        <v>226</v>
      </c>
      <c t="s" r="B4" s="4">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8</v>
      </c>
      <c t="s" r="B1" s="2">
        <v>1</v>
      </c>
    </row>
    <row spans="1:2" r="2">
      <c t="s" r="B2" s="2">
        <v>2</v>
      </c>
    </row>
    <row spans="1:2" r="3">
      <c t="s" r="A3" s="3">
        <v>181</v>
      </c>
    </row>
    <row spans="1:2" r="4">
      <c t="s" r="A4" s="4">
        <v>229</v>
      </c>
      <c t="s" r="B4" s="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31</v>
      </c>
      <c t="s" r="B1" s="2">
        <v>1</v>
      </c>
    </row>
    <row spans="1:2" r="2">
      <c t="s" r="B2" s="2">
        <v>2</v>
      </c>
    </row>
    <row spans="1:2" r="3">
      <c t="s" r="A3" s="3">
        <v>184</v>
      </c>
    </row>
    <row spans="1:2" r="4">
      <c t="s" r="A4" s="4">
        <v>232</v>
      </c>
      <c t="s" r="B4" s="4">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234</v>
      </c>
      <c t="s" r="B1" s="2">
        <v>235</v>
      </c>
      <c t="s" r="C1" s="2">
        <v>236</v>
      </c>
      <c t="s" r="D1" s="2">
        <v>237</v>
      </c>
    </row>
    <row spans="1:4" r="2">
      <c t="s" r="A2" s="4">
        <v>238</v>
      </c>
    </row>
    <row spans="1:4" r="3">
      <c t="s" r="A3" s="3">
        <v>239</v>
      </c>
    </row>
    <row spans="1:4" r="4">
      <c t="s" r="A4" s="4">
        <v>240</v>
      </c>
      <c t="n" r="B4" s="6">
        <v>1</v>
      </c>
    </row>
    <row spans="1:4" r="5">
      <c t="s" r="A5" s="4">
        <v>241</v>
      </c>
    </row>
    <row spans="1:4" r="6">
      <c t="s" r="A6" s="3">
        <v>239</v>
      </c>
    </row>
    <row spans="1:4" r="7">
      <c t="s" r="A7" s="4">
        <v>240</v>
      </c>
      <c t="n" r="B7" s="6">
        <v>23</v>
      </c>
    </row>
    <row spans="1:4" r="8">
      <c t="s" r="A8" s="4">
        <v>242</v>
      </c>
    </row>
    <row spans="1:4" r="9">
      <c t="s" r="A9" s="3">
        <v>239</v>
      </c>
    </row>
    <row spans="1:4" r="10">
      <c t="s" r="A10" s="4">
        <v>243</v>
      </c>
      <c t="n" r="C10" s="10">
        <v>4.1</v>
      </c>
      <c t="n" r="D10" s="10">
        <v>6.1</v>
      </c>
    </row>
    <row spans="1:4" r="11">
      <c t="s" r="A11" s="4">
        <v>244</v>
      </c>
    </row>
    <row spans="1:4" r="12">
      <c t="s" r="A12" s="3">
        <v>239</v>
      </c>
    </row>
    <row spans="1:4" r="13">
      <c t="s" r="A13" s="4">
        <v>243</v>
      </c>
      <c t="n" r="D13" s="11">
        <v>-0.3</v>
      </c>
    </row>
    <row spans="1:4" r="14">
      <c t="s" r="A14" s="4">
        <v>245</v>
      </c>
    </row>
    <row spans="1:4" r="15">
      <c t="s" r="A15" s="3">
        <v>239</v>
      </c>
    </row>
    <row spans="1:4" r="16">
      <c t="s" r="A16" s="4">
        <v>243</v>
      </c>
      <c t="n" r="D16" s="10">
        <v>10.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I6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 customWidth="1" max="7" min="7" width="21"/>
    <col customWidth="1" max="8" min="8" width="21"/>
    <col customWidth="1" max="9" min="9" width="21"/>
  </cols>
  <sheetData>
    <row spans="1:9" r="1">
      <c t="s" r="A1" s="1">
        <v>246</v>
      </c>
      <c t="s" r="B1" s="2">
        <v>247</v>
      </c>
      <c t="s" r="C1" s="2">
        <v>248</v>
      </c>
      <c t="s" r="D1" s="2">
        <v>249</v>
      </c>
      <c t="s" r="E1" s="2">
        <v>236</v>
      </c>
      <c t="s" r="F1" s="2">
        <v>250</v>
      </c>
      <c t="s" r="G1" s="2">
        <v>247</v>
      </c>
      <c t="s" r="H1" s="2">
        <v>250</v>
      </c>
      <c t="s" r="I1" s="2">
        <v>237</v>
      </c>
    </row>
    <row spans="1:9" r="2">
      <c t="s" r="A2" s="3">
        <v>251</v>
      </c>
    </row>
    <row spans="1:9" r="3">
      <c t="s" r="A3" s="4">
        <v>252</v>
      </c>
      <c t="s" r="B3" s="4">
        <v>253</v>
      </c>
    </row>
    <row spans="1:9" r="4">
      <c t="s" r="A4" s="4">
        <v>254</v>
      </c>
      <c t="n" r="D4" s="7">
        <v>641</v>
      </c>
      <c t="n" r="F4" s="7">
        <v>641</v>
      </c>
      <c t="n" r="G4" s="7">
        <v>1586</v>
      </c>
      <c t="n" r="H4" s="7">
        <v>816</v>
      </c>
    </row>
    <row spans="1:9" r="5">
      <c t="s" r="A5" s="4">
        <v>34</v>
      </c>
      <c t="n" r="B5" s="7">
        <v>511808</v>
      </c>
      <c t="n" r="D5" s="6">
        <v>511808</v>
      </c>
      <c t="n" r="F5" s="7">
        <v>330493</v>
      </c>
      <c t="n" r="G5" s="6">
        <v>511808</v>
      </c>
      <c t="n" r="H5" s="7">
        <v>330493</v>
      </c>
      <c t="n" r="I5" s="7">
        <v>402489</v>
      </c>
    </row>
    <row spans="1:9" r="6">
      <c t="s" r="A6" s="4">
        <v>255</v>
      </c>
    </row>
    <row spans="1:9" r="7">
      <c t="s" r="A7" s="3">
        <v>251</v>
      </c>
    </row>
    <row spans="1:9" r="8">
      <c t="s" r="A8" s="4">
        <v>256</v>
      </c>
      <c t="n" r="C8" s="7">
        <v>103900</v>
      </c>
    </row>
    <row spans="1:9" r="9">
      <c t="s" r="A9" s="4">
        <v>257</v>
      </c>
      <c t="n" r="E9" s="7">
        <v>8100</v>
      </c>
    </row>
    <row spans="1:9" r="10">
      <c t="s" r="A10" s="4">
        <v>254</v>
      </c>
      <c t="n" r="G10" s="6">
        <v>400</v>
      </c>
    </row>
    <row spans="1:9" r="11">
      <c t="s" r="A11" s="4">
        <v>34</v>
      </c>
      <c t="n" r="C11" s="7">
        <v>70656</v>
      </c>
    </row>
    <row spans="1:9" r="12">
      <c t="s" r="A12" s="4">
        <v>258</v>
      </c>
    </row>
    <row spans="1:9" r="13">
      <c t="s" r="A13" s="3">
        <v>251</v>
      </c>
    </row>
    <row spans="1:9" r="14">
      <c t="s" r="A14" s="4">
        <v>252</v>
      </c>
      <c t="s" r="C14" s="4">
        <v>259</v>
      </c>
    </row>
    <row spans="1:9" r="15">
      <c t="s" r="A15" s="4">
        <v>260</v>
      </c>
    </row>
    <row spans="1:9" r="16">
      <c t="s" r="A16" s="3">
        <v>251</v>
      </c>
    </row>
    <row spans="1:9" r="17">
      <c t="s" r="A17" s="4">
        <v>252</v>
      </c>
      <c t="s" r="C17" s="4">
        <v>261</v>
      </c>
    </row>
    <row spans="1:9" r="18">
      <c t="s" r="A18" s="4">
        <v>262</v>
      </c>
    </row>
    <row spans="1:9" r="19">
      <c t="s" r="A19" s="3">
        <v>251</v>
      </c>
    </row>
    <row spans="1:9" r="20">
      <c t="s" r="A20" s="4">
        <v>256</v>
      </c>
      <c t="n" r="G20" s="6">
        <v>58200</v>
      </c>
    </row>
    <row spans="1:9" r="21">
      <c t="s" r="A21" s="4">
        <v>257</v>
      </c>
      <c t="n" r="G21" s="6">
        <v>1000</v>
      </c>
    </row>
    <row spans="1:9" r="22">
      <c t="s" r="A22" s="4">
        <v>263</v>
      </c>
      <c t="n" r="G22" s="6">
        <v>78300</v>
      </c>
    </row>
    <row spans="1:9" r="23">
      <c t="s" r="A23" s="4">
        <v>264</v>
      </c>
      <c t="n" r="G23" s="6">
        <v>20100</v>
      </c>
    </row>
    <row spans="1:9" r="24">
      <c t="s" r="A24" s="4">
        <v>34</v>
      </c>
      <c t="n" r="B24" s="6">
        <v>36516</v>
      </c>
      <c t="n" r="D24" s="7">
        <v>36516</v>
      </c>
      <c t="n" r="G24" s="7">
        <v>36516</v>
      </c>
    </row>
    <row spans="1:9" r="25">
      <c t="s" r="A25" s="4">
        <v>265</v>
      </c>
    </row>
    <row spans="1:9" r="26">
      <c t="s" r="A26" s="3">
        <v>251</v>
      </c>
    </row>
    <row spans="1:9" r="27">
      <c t="s" r="A27" s="4">
        <v>252</v>
      </c>
      <c t="s" r="G27" s="4">
        <v>259</v>
      </c>
    </row>
    <row spans="1:9" r="28">
      <c t="s" r="A28" s="4">
        <v>266</v>
      </c>
    </row>
    <row spans="1:9" r="29">
      <c t="s" r="A29" s="3">
        <v>251</v>
      </c>
    </row>
    <row spans="1:9" r="30">
      <c t="s" r="A30" s="4">
        <v>252</v>
      </c>
      <c t="s" r="G30" s="4">
        <v>267</v>
      </c>
    </row>
    <row spans="1:9" r="31">
      <c t="s" r="A31" s="4">
        <v>268</v>
      </c>
    </row>
    <row spans="1:9" r="32">
      <c t="s" r="A32" s="3">
        <v>251</v>
      </c>
    </row>
    <row spans="1:9" r="33">
      <c t="s" r="A33" s="4">
        <v>254</v>
      </c>
      <c t="n" r="G33" s="7">
        <v>900</v>
      </c>
    </row>
    <row spans="1:9" r="34">
      <c t="s" r="A34" s="4">
        <v>269</v>
      </c>
      <c t="n" r="D34" s="6">
        <v>3</v>
      </c>
    </row>
    <row spans="1:9" r="35">
      <c t="s" r="A35" s="4">
        <v>270</v>
      </c>
      <c t="n" r="B35" s="6">
        <v>15000</v>
      </c>
      <c t="n" r="D35" s="7">
        <v>15000</v>
      </c>
      <c t="n" r="G35" s="7">
        <v>15000</v>
      </c>
    </row>
    <row spans="1:9" r="36">
      <c t="s" r="A36" s="4">
        <v>271</v>
      </c>
      <c t="s" r="G36" s="4">
        <v>272</v>
      </c>
    </row>
    <row spans="1:9" r="37">
      <c t="s" r="A37" s="4">
        <v>273</v>
      </c>
    </row>
    <row spans="1:9" r="38">
      <c t="s" r="A38" s="3">
        <v>251</v>
      </c>
    </row>
    <row spans="1:9" r="39">
      <c t="s" r="A39" s="4">
        <v>252</v>
      </c>
      <c t="s" r="G39" s="4">
        <v>253</v>
      </c>
    </row>
    <row spans="1:9" r="40">
      <c t="s" r="A40" s="4">
        <v>274</v>
      </c>
    </row>
    <row spans="1:9" r="41">
      <c t="s" r="A41" s="3">
        <v>251</v>
      </c>
    </row>
    <row spans="1:9" r="42">
      <c t="s" r="A42" s="4">
        <v>275</v>
      </c>
      <c t="n" r="G42" s="7">
        <v>3600</v>
      </c>
    </row>
    <row spans="1:9" r="43">
      <c t="s" r="A43" s="4">
        <v>276</v>
      </c>
      <c t="n" r="G43" s="6">
        <v>1900</v>
      </c>
    </row>
    <row spans="1:9" r="44">
      <c t="s" r="A44" s="4">
        <v>277</v>
      </c>
      <c t="n" r="G44" s="6">
        <v>1200</v>
      </c>
    </row>
    <row spans="1:9" r="45">
      <c t="s" r="A45" s="4">
        <v>278</v>
      </c>
      <c t="n" r="G45" s="6">
        <v>500</v>
      </c>
    </row>
    <row spans="1:9" r="46">
      <c t="s" r="A46" s="4">
        <v>279</v>
      </c>
    </row>
    <row spans="1:9" r="47">
      <c t="s" r="A47" s="3">
        <v>251</v>
      </c>
    </row>
    <row spans="1:9" r="48">
      <c t="s" r="A48" s="4">
        <v>34</v>
      </c>
      <c t="n" r="B48" s="6">
        <v>511808</v>
      </c>
      <c t="n" r="D48" s="6">
        <v>511808</v>
      </c>
      <c t="n" r="G48" s="6">
        <v>511808</v>
      </c>
      <c t="n" r="I48" s="6">
        <v>402489</v>
      </c>
    </row>
    <row spans="1:9" r="49">
      <c t="s" r="A49" s="4">
        <v>280</v>
      </c>
    </row>
    <row spans="1:9" r="50">
      <c t="s" r="A50" s="3">
        <v>251</v>
      </c>
    </row>
    <row spans="1:9" r="51">
      <c t="s" r="A51" s="4">
        <v>34</v>
      </c>
      <c t="n" r="B51" s="6">
        <v>89310</v>
      </c>
      <c t="n" r="D51" s="6">
        <v>89310</v>
      </c>
      <c t="n" r="G51" s="6">
        <v>89310</v>
      </c>
      <c t="n" r="I51" s="6">
        <v>42729</v>
      </c>
    </row>
    <row spans="1:9" r="52">
      <c t="s" r="A52" s="4">
        <v>281</v>
      </c>
    </row>
    <row spans="1:9" r="53">
      <c t="s" r="A53" s="3">
        <v>251</v>
      </c>
    </row>
    <row spans="1:9" r="54">
      <c t="s" r="A54" s="4">
        <v>282</v>
      </c>
      <c t="n" r="B54" s="6">
        <v>1400</v>
      </c>
      <c t="n" r="D54" s="6">
        <v>1400</v>
      </c>
      <c t="n" r="G54" s="6">
        <v>1400</v>
      </c>
    </row>
    <row spans="1:9" r="55">
      <c t="s" r="A55" s="4">
        <v>34</v>
      </c>
      <c t="n" r="B55" s="6">
        <v>10400</v>
      </c>
      <c t="n" r="D55" s="6">
        <v>10400</v>
      </c>
      <c t="n" r="G55" s="6">
        <v>10400</v>
      </c>
    </row>
    <row spans="1:9" r="56">
      <c t="s" r="A56" s="4">
        <v>283</v>
      </c>
    </row>
    <row spans="1:9" r="57">
      <c t="s" r="A57" s="3">
        <v>251</v>
      </c>
    </row>
    <row spans="1:9" r="58">
      <c t="s" r="A58" s="4">
        <v>34</v>
      </c>
      <c t="n" r="B58" s="6">
        <v>371452</v>
      </c>
      <c t="n" r="D58" s="6">
        <v>371452</v>
      </c>
      <c t="n" r="G58" s="6">
        <v>371452</v>
      </c>
      <c t="n" r="I58" s="7">
        <v>310604</v>
      </c>
    </row>
    <row spans="1:9" r="59">
      <c t="s" r="A59" s="4">
        <v>284</v>
      </c>
    </row>
    <row spans="1:9" r="60">
      <c t="s" r="A60" s="3">
        <v>251</v>
      </c>
    </row>
    <row spans="1:9" r="61">
      <c t="s" r="A61" s="4">
        <v>282</v>
      </c>
      <c t="n" r="B61" s="6">
        <v>6100</v>
      </c>
      <c t="n" r="D61" s="6">
        <v>6100</v>
      </c>
      <c t="n" r="G61" s="6">
        <v>6100</v>
      </c>
    </row>
    <row spans="1:9" r="62">
      <c t="s" r="A62" s="4">
        <v>34</v>
      </c>
      <c t="n" r="B62" s="7">
        <v>26200</v>
      </c>
      <c t="n" r="D62" s="7">
        <v>26200</v>
      </c>
      <c t="n" r="G62" s="7">
        <v>262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r="A1" s="1">
        <v>63</v>
      </c>
      <c t="s" r="B1" s="2">
        <v>2</v>
      </c>
      <c t="s" r="C1" s="2">
        <v>23</v>
      </c>
      <c t="s" r="D1" s="2">
        <v>24</v>
      </c>
    </row>
    <row spans="1:4" r="2">
      <c t="s" r="A2" s="4">
        <v>64</v>
      </c>
    </row>
    <row spans="1:4" r="3">
      <c t="s" r="A3" s="4">
        <v>65</v>
      </c>
      <c t="n" r="B3" s="8">
        <v>0.001</v>
      </c>
      <c t="n" r="C3" s="8">
        <v>0.001</v>
      </c>
      <c t="n" r="D3" s="8">
        <v>0.001</v>
      </c>
    </row>
    <row spans="1:4" r="4">
      <c t="s" r="A4" s="4">
        <v>66</v>
      </c>
      <c t="n" r="B4" s="6">
        <v>10000000</v>
      </c>
      <c t="n" r="C4" s="6">
        <v>10000000</v>
      </c>
      <c t="n" r="D4" s="6">
        <v>10000000</v>
      </c>
    </row>
    <row spans="1:4" r="5">
      <c t="s" r="A5" s="4">
        <v>67</v>
      </c>
      <c t="n" r="B5" s="6">
        <v>0</v>
      </c>
      <c t="n" r="C5" s="6">
        <v>0</v>
      </c>
      <c t="n" r="D5" s="6">
        <v>0</v>
      </c>
    </row>
    <row spans="1:4" r="6">
      <c t="s" r="A6" s="4">
        <v>68</v>
      </c>
    </row>
    <row spans="1:4" r="7">
      <c t="s" r="A7" s="4">
        <v>69</v>
      </c>
      <c t="n" r="B7" s="8">
        <v>0.001</v>
      </c>
      <c t="n" r="C7" s="8">
        <v>0.001</v>
      </c>
      <c t="n" r="D7" s="8">
        <v>0.001</v>
      </c>
    </row>
    <row spans="1:4" r="8">
      <c t="s" r="A8" s="4">
        <v>70</v>
      </c>
      <c t="n" r="B8" s="6">
        <v>210000000</v>
      </c>
      <c t="n" r="C8" s="6">
        <v>210000000</v>
      </c>
      <c t="n" r="D8" s="6">
        <v>210000000</v>
      </c>
    </row>
    <row spans="1:4" r="9">
      <c t="s" r="A9" s="4">
        <v>71</v>
      </c>
      <c t="n" r="B9" s="6">
        <v>56289000</v>
      </c>
      <c t="n" r="C9" s="6">
        <v>55794000</v>
      </c>
      <c t="n" r="D9" s="6">
        <v>5458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85</v>
      </c>
      <c t="s" r="B1" s="2">
        <v>2</v>
      </c>
      <c t="s" r="C1" s="2">
        <v>286</v>
      </c>
      <c t="s" r="D1" s="2">
        <v>23</v>
      </c>
      <c t="s" r="E1" s="2">
        <v>24</v>
      </c>
    </row>
    <row spans="1:5" r="2">
      <c t="s" r="A2" s="3">
        <v>251</v>
      </c>
    </row>
    <row spans="1:5" r="3">
      <c t="s" r="A3" s="4">
        <v>34</v>
      </c>
      <c t="n" r="B3" s="7">
        <v>511808</v>
      </c>
      <c t="n" r="D3" s="7">
        <v>402489</v>
      </c>
      <c t="n" r="E3" s="7">
        <v>330493</v>
      </c>
    </row>
    <row spans="1:5" r="4">
      <c t="s" r="A4" s="4">
        <v>255</v>
      </c>
    </row>
    <row spans="1:5" r="5">
      <c t="s" r="A5" s="3">
        <v>251</v>
      </c>
    </row>
    <row spans="1:5" r="6">
      <c t="s" r="A6" s="4">
        <v>287</v>
      </c>
      <c t="n" r="C6" s="7">
        <v>3985</v>
      </c>
    </row>
    <row spans="1:5" r="7">
      <c t="s" r="A7" s="4">
        <v>40</v>
      </c>
      <c t="n" r="C7" s="6">
        <v>-5429</v>
      </c>
    </row>
    <row spans="1:5" r="8">
      <c t="s" r="A8" s="4">
        <v>41</v>
      </c>
      <c t="n" r="C8" s="6">
        <v>-9860</v>
      </c>
    </row>
    <row spans="1:5" r="9">
      <c t="s" r="A9" s="4">
        <v>288</v>
      </c>
      <c t="n" r="C9" s="6">
        <v>873</v>
      </c>
    </row>
    <row spans="1:5" r="10">
      <c t="s" r="A10" s="4">
        <v>289</v>
      </c>
      <c t="n" r="C10" s="6">
        <v>-5807</v>
      </c>
    </row>
    <row spans="1:5" r="11">
      <c t="s" r="A11" s="4">
        <v>290</v>
      </c>
      <c t="n" r="C11" s="6">
        <v>49530</v>
      </c>
    </row>
    <row spans="1:5" r="12">
      <c t="s" r="A12" s="4">
        <v>34</v>
      </c>
      <c t="n" r="C12" s="6">
        <v>70656</v>
      </c>
    </row>
    <row spans="1:5" r="13">
      <c t="s" r="A13" s="4">
        <v>291</v>
      </c>
      <c t="n" r="C13" s="7">
        <v>103948</v>
      </c>
    </row>
    <row spans="1:5" r="14">
      <c t="s" r="A14" s="4">
        <v>262</v>
      </c>
    </row>
    <row spans="1:5" r="15">
      <c t="s" r="A15" s="3">
        <v>251</v>
      </c>
    </row>
    <row spans="1:5" r="16">
      <c t="s" r="A16" s="4">
        <v>287</v>
      </c>
      <c t="n" r="B16" s="6">
        <v>14191</v>
      </c>
    </row>
    <row spans="1:5" r="17">
      <c t="s" r="A17" s="4">
        <v>40</v>
      </c>
      <c t="n" r="B17" s="6">
        <v>-17045</v>
      </c>
    </row>
    <row spans="1:5" r="18">
      <c t="s" r="A18" s="4">
        <v>289</v>
      </c>
      <c t="n" r="B18" s="6">
        <v>-3157</v>
      </c>
    </row>
    <row spans="1:5" r="19">
      <c t="s" r="A19" s="4">
        <v>290</v>
      </c>
      <c t="n" r="B19" s="6">
        <v>45260</v>
      </c>
    </row>
    <row spans="1:5" r="20">
      <c t="s" r="A20" s="4">
        <v>34</v>
      </c>
      <c t="n" r="B20" s="6">
        <v>36516</v>
      </c>
    </row>
    <row spans="1:5" r="21">
      <c t="s" r="A21" s="4">
        <v>121</v>
      </c>
      <c t="n" r="B21" s="6">
        <v>4884</v>
      </c>
    </row>
    <row spans="1:5" r="22">
      <c t="s" r="A22" s="4">
        <v>39</v>
      </c>
      <c t="n" r="B22" s="6">
        <v>-3272</v>
      </c>
    </row>
    <row spans="1:5" r="23">
      <c t="s" r="A23" s="4">
        <v>292</v>
      </c>
      <c t="n" r="B23" s="6">
        <v>-1155</v>
      </c>
    </row>
    <row spans="1:5" r="24">
      <c t="s" r="A24" s="4">
        <v>35</v>
      </c>
      <c t="n" r="B24" s="6">
        <v>2066</v>
      </c>
    </row>
    <row spans="1:5" r="25">
      <c t="s" r="A25" s="4">
        <v>291</v>
      </c>
      <c t="n" r="B25" s="6">
        <v>78288</v>
      </c>
    </row>
    <row spans="1:5" r="26">
      <c t="s" r="A26" s="4">
        <v>279</v>
      </c>
    </row>
    <row spans="1:5" r="27">
      <c t="s" r="A27" s="3">
        <v>251</v>
      </c>
    </row>
    <row spans="1:5" r="28">
      <c t="s" r="A28" s="4">
        <v>34</v>
      </c>
      <c t="n" r="B28" s="6">
        <v>511808</v>
      </c>
      <c t="n" r="D28" s="6">
        <v>402489</v>
      </c>
    </row>
    <row spans="1:5" r="29">
      <c t="s" r="A29" s="4">
        <v>293</v>
      </c>
    </row>
    <row spans="1:5" r="30">
      <c t="s" r="A30" s="3">
        <v>251</v>
      </c>
    </row>
    <row spans="1:5" r="31">
      <c t="s" r="A31" s="4">
        <v>34</v>
      </c>
      <c t="n" r="B31" s="6">
        <v>89310</v>
      </c>
      <c t="n" r="D31" s="6">
        <v>42729</v>
      </c>
    </row>
    <row spans="1:5" r="32">
      <c t="s" r="A32" s="4">
        <v>294</v>
      </c>
    </row>
    <row spans="1:5" r="33">
      <c t="s" r="A33" s="3">
        <v>251</v>
      </c>
    </row>
    <row spans="1:5" r="34">
      <c t="s" r="A34" s="4">
        <v>34</v>
      </c>
      <c t="n" r="B34" s="6">
        <v>10400</v>
      </c>
    </row>
    <row spans="1:5" r="35">
      <c t="s" r="A35" s="4">
        <v>295</v>
      </c>
    </row>
    <row spans="1:5" r="36">
      <c t="s" r="A36" s="3">
        <v>251</v>
      </c>
    </row>
    <row spans="1:5" r="37">
      <c t="s" r="A37" s="4">
        <v>34</v>
      </c>
      <c t="n" r="B37" s="6">
        <v>371452</v>
      </c>
      <c t="n" r="D37" s="7">
        <v>310604</v>
      </c>
    </row>
    <row spans="1:5" r="38">
      <c t="s" r="A38" s="4">
        <v>296</v>
      </c>
    </row>
    <row spans="1:5" r="39">
      <c t="s" r="A39" s="3">
        <v>251</v>
      </c>
    </row>
    <row spans="1:5" r="40">
      <c t="s" r="A40" s="4">
        <v>34</v>
      </c>
      <c t="n" r="B40" s="7">
        <v>262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7</v>
      </c>
      <c t="s" r="B1" s="2">
        <v>286</v>
      </c>
      <c t="s" r="C1" s="2">
        <v>2</v>
      </c>
    </row>
    <row spans="1:3" r="2">
      <c t="s" r="A2" s="4">
        <v>255</v>
      </c>
    </row>
    <row spans="1:3" r="3">
      <c t="s" r="A3" s="3">
        <v>251</v>
      </c>
    </row>
    <row spans="1:3" r="4">
      <c t="s" r="A4" s="4">
        <v>298</v>
      </c>
      <c t="n" r="B4" s="7">
        <v>49530</v>
      </c>
    </row>
    <row spans="1:3" r="5">
      <c t="s" r="A5" s="4">
        <v>262</v>
      </c>
    </row>
    <row spans="1:3" r="6">
      <c t="s" r="A6" s="3">
        <v>251</v>
      </c>
    </row>
    <row spans="1:3" r="7">
      <c t="s" r="A7" s="4">
        <v>298</v>
      </c>
      <c t="n" r="C7" s="7">
        <v>45260</v>
      </c>
    </row>
    <row spans="1:3" r="8">
      <c t="s" r="A8" s="4">
        <v>299</v>
      </c>
    </row>
    <row spans="1:3" r="9">
      <c t="s" r="A9" s="3">
        <v>251</v>
      </c>
    </row>
    <row spans="1:3" r="10">
      <c t="s" r="A10" s="4">
        <v>298</v>
      </c>
      <c t="n" r="B10" s="7">
        <v>19770</v>
      </c>
    </row>
    <row spans="1:3" r="11">
      <c t="s" r="A11" s="4">
        <v>300</v>
      </c>
      <c t="s" r="B11" s="4">
        <v>301</v>
      </c>
    </row>
    <row spans="1:3" r="12">
      <c t="s" r="A12" s="4">
        <v>302</v>
      </c>
    </row>
    <row spans="1:3" r="13">
      <c t="s" r="A13" s="3">
        <v>251</v>
      </c>
    </row>
    <row spans="1:3" r="14">
      <c t="s" r="A14" s="4">
        <v>298</v>
      </c>
      <c t="n" r="C14" s="7">
        <v>38960</v>
      </c>
    </row>
    <row spans="1:3" r="15">
      <c t="s" r="A15" s="4">
        <v>300</v>
      </c>
      <c t="s" r="C15" s="4">
        <v>301</v>
      </c>
    </row>
    <row spans="1:3" r="16">
      <c t="s" r="A16" s="4">
        <v>303</v>
      </c>
    </row>
    <row spans="1:3" r="17">
      <c t="s" r="A17" s="3">
        <v>251</v>
      </c>
    </row>
    <row spans="1:3" r="18">
      <c t="s" r="A18" s="4">
        <v>298</v>
      </c>
      <c t="n" r="B18" s="7">
        <v>15170</v>
      </c>
    </row>
    <row spans="1:3" r="19">
      <c t="s" r="A19" s="4">
        <v>300</v>
      </c>
      <c t="s" r="B19" s="4">
        <v>304</v>
      </c>
    </row>
    <row spans="1:3" r="20">
      <c t="s" r="A20" s="4">
        <v>305</v>
      </c>
    </row>
    <row spans="1:3" r="21">
      <c t="s" r="A21" s="3">
        <v>251</v>
      </c>
    </row>
    <row spans="1:3" r="22">
      <c t="s" r="A22" s="4">
        <v>298</v>
      </c>
      <c t="n" r="C22" s="7">
        <v>1600</v>
      </c>
    </row>
    <row spans="1:3" r="23">
      <c t="s" r="A23" s="4">
        <v>300</v>
      </c>
      <c t="s" r="C23" s="4">
        <v>304</v>
      </c>
    </row>
    <row spans="1:3" r="24">
      <c t="s" r="A24" s="4">
        <v>306</v>
      </c>
    </row>
    <row spans="1:3" r="25">
      <c t="s" r="A25" s="3">
        <v>251</v>
      </c>
    </row>
    <row spans="1:3" r="26">
      <c t="s" r="A26" s="4">
        <v>298</v>
      </c>
      <c t="n" r="B26" s="7">
        <v>11000</v>
      </c>
    </row>
    <row spans="1:3" r="27">
      <c t="s" r="A27" s="4">
        <v>300</v>
      </c>
      <c t="s" r="B27" s="4">
        <v>301</v>
      </c>
    </row>
    <row spans="1:3" r="28">
      <c t="s" r="A28" s="4">
        <v>307</v>
      </c>
    </row>
    <row spans="1:3" r="29">
      <c t="s" r="A29" s="3">
        <v>251</v>
      </c>
    </row>
    <row spans="1:3" r="30">
      <c t="s" r="A30" s="4">
        <v>298</v>
      </c>
      <c t="n" r="B30" s="7">
        <v>3590</v>
      </c>
    </row>
    <row spans="1:3" r="31">
      <c t="s" r="A31" s="4">
        <v>300</v>
      </c>
      <c t="s" r="B31" s="4">
        <v>308</v>
      </c>
    </row>
    <row spans="1:3" r="32">
      <c t="s" r="A32" s="4">
        <v>309</v>
      </c>
    </row>
    <row spans="1:3" r="33">
      <c t="s" r="A33" s="3">
        <v>251</v>
      </c>
    </row>
    <row spans="1:3" r="34">
      <c t="s" r="A34" s="4">
        <v>298</v>
      </c>
      <c t="n" r="C34" s="7">
        <v>4700</v>
      </c>
    </row>
    <row spans="1:3" r="35">
      <c t="s" r="A35" s="4">
        <v>300</v>
      </c>
      <c t="s" r="C35" s="4">
        <v>30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10</v>
      </c>
      <c t="s" r="B1" s="2">
        <v>73</v>
      </c>
      <c t="s" r="D1" s="2">
        <v>1</v>
      </c>
    </row>
    <row spans="1:5" r="2">
      <c t="s" r="B2" s="2">
        <v>2</v>
      </c>
      <c t="s" r="C2" s="2">
        <v>24</v>
      </c>
      <c t="s" r="D2" s="2">
        <v>2</v>
      </c>
      <c t="s" r="E2" s="2">
        <v>24</v>
      </c>
    </row>
    <row spans="1:5" r="3">
      <c t="s" r="A3" s="3">
        <v>251</v>
      </c>
    </row>
    <row spans="1:5" r="4">
      <c t="s" r="A4" s="4">
        <v>311</v>
      </c>
      <c t="n" r="B4" s="7">
        <v>392317</v>
      </c>
      <c t="n" r="C4" s="7">
        <v>381882</v>
      </c>
      <c t="n" r="D4" s="7">
        <v>762976</v>
      </c>
      <c t="n" r="E4" s="7">
        <v>708548</v>
      </c>
    </row>
    <row spans="1:5" r="5">
      <c t="s" r="A5" s="4">
        <v>312</v>
      </c>
      <c t="n" r="B5" s="7">
        <v>-8002</v>
      </c>
      <c t="n" r="C5" s="7">
        <v>1516</v>
      </c>
      <c t="n" r="D5" s="7">
        <v>-11459</v>
      </c>
      <c t="n" r="E5" s="7">
        <v>2066</v>
      </c>
    </row>
    <row spans="1:5" r="6">
      <c t="s" r="A6" s="4">
        <v>313</v>
      </c>
      <c t="n" r="B6" s="9">
        <v>-0.14</v>
      </c>
      <c t="n" r="C6" s="9">
        <v>0.03</v>
      </c>
      <c t="n" r="D6" s="9">
        <v>-0.21</v>
      </c>
      <c t="n" r="E6" s="9">
        <v>0.04</v>
      </c>
    </row>
    <row spans="1:5" r="7">
      <c t="s" r="A7" s="4">
        <v>314</v>
      </c>
      <c t="n" r="B7" s="9">
        <v>-0.14</v>
      </c>
      <c t="n" r="C7" s="9">
        <v>0.03</v>
      </c>
      <c t="n" r="D7" s="9">
        <v>-0.21</v>
      </c>
      <c t="n" r="E7" s="9">
        <v>0.0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s>
  <sheetData>
    <row spans="1:4" r="1">
      <c t="s" r="A1" s="1">
        <v>315</v>
      </c>
      <c t="s" r="B1" s="2">
        <v>316</v>
      </c>
      <c t="s" r="C1" s="2">
        <v>2</v>
      </c>
      <c t="s" r="D1" s="2">
        <v>24</v>
      </c>
    </row>
    <row spans="1:4" r="2">
      <c t="s" r="A2" s="3">
        <v>158</v>
      </c>
    </row>
    <row spans="1:4" r="3">
      <c t="s" r="A3" s="4">
        <v>133</v>
      </c>
      <c t="n" r="B3" s="7">
        <v>100000</v>
      </c>
      <c t="n" r="C3" s="7">
        <v>100000</v>
      </c>
      <c t="n" r="D3" s="7">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17</v>
      </c>
      <c t="s" r="B1" s="2">
        <v>2</v>
      </c>
      <c t="s" r="C1" s="2">
        <v>23</v>
      </c>
      <c t="s" r="D1" s="2">
        <v>24</v>
      </c>
    </row>
    <row spans="1:4" r="2">
      <c t="s" r="A2" s="3">
        <v>318</v>
      </c>
    </row>
    <row spans="1:4" r="3">
      <c t="s" r="A3" s="4">
        <v>319</v>
      </c>
      <c t="n" r="B3" s="7">
        <v>20900</v>
      </c>
      <c t="n" r="C3" s="7">
        <v>0</v>
      </c>
      <c t="n" r="D3" s="7">
        <v>0</v>
      </c>
    </row>
    <row spans="1:4" r="4">
      <c t="s" r="A4" s="4">
        <v>320</v>
      </c>
    </row>
    <row spans="1:4" r="5">
      <c t="s" r="A5" s="3">
        <v>321</v>
      </c>
    </row>
    <row spans="1:4" r="6">
      <c t="s" r="A6" s="4">
        <v>26</v>
      </c>
      <c t="n" r="B6" s="6">
        <v>11100</v>
      </c>
      <c t="n" r="C6" s="6">
        <v>370070</v>
      </c>
      <c t="n" r="D6" s="6">
        <v>46100</v>
      </c>
    </row>
    <row spans="1:4" r="7">
      <c t="n" r="A7" s="12">
        <v>1</v>
      </c>
    </row>
    <row spans="1:4" r="8">
      <c t="s" r="A8" s="3">
        <v>318</v>
      </c>
    </row>
    <row spans="1:4" r="9">
      <c t="s" r="A9" s="4">
        <v>319</v>
      </c>
      <c t="n" r="B9" s="6">
        <v>0</v>
      </c>
      <c t="n" r="C9" s="6">
        <v>0</v>
      </c>
      <c t="n" r="D9" s="6">
        <v>0</v>
      </c>
    </row>
    <row spans="1:4" r="10">
      <c t="s" r="A10" s="4">
        <v>322</v>
      </c>
    </row>
    <row spans="1:4" r="11">
      <c t="s" r="A11" s="3">
        <v>321</v>
      </c>
    </row>
    <row spans="1:4" r="12">
      <c t="s" r="A12" s="4">
        <v>26</v>
      </c>
      <c t="n" r="B12" s="6">
        <v>11100</v>
      </c>
      <c t="n" r="C12" s="6">
        <v>370070</v>
      </c>
      <c t="n" r="D12" s="6">
        <v>46100</v>
      </c>
    </row>
    <row spans="1:4" r="13">
      <c t="n" r="A13" s="12">
        <v>2</v>
      </c>
    </row>
    <row spans="1:4" r="14">
      <c t="s" r="A14" s="3">
        <v>318</v>
      </c>
    </row>
    <row spans="1:4" r="15">
      <c t="s" r="A15" s="4">
        <v>319</v>
      </c>
      <c t="n" r="B15" s="6">
        <v>0</v>
      </c>
      <c t="n" r="C15" s="6">
        <v>0</v>
      </c>
      <c t="n" r="D15" s="6">
        <v>0</v>
      </c>
    </row>
    <row spans="1:4" r="16">
      <c t="s" r="A16" s="4">
        <v>323</v>
      </c>
    </row>
    <row spans="1:4" r="17">
      <c t="s" r="A17" s="3">
        <v>321</v>
      </c>
    </row>
    <row spans="1:4" r="18">
      <c t="s" r="A18" s="4">
        <v>26</v>
      </c>
      <c t="n" r="B18" s="6">
        <v>0</v>
      </c>
      <c t="n" r="C18" s="6">
        <v>0</v>
      </c>
      <c t="n" r="D18" s="6">
        <v>0</v>
      </c>
    </row>
    <row spans="1:4" r="19">
      <c t="n" r="A19" s="12">
        <v>3</v>
      </c>
    </row>
    <row spans="1:4" r="20">
      <c t="s" r="A20" s="3">
        <v>318</v>
      </c>
    </row>
    <row spans="1:4" r="21">
      <c t="s" r="A21" s="4">
        <v>319</v>
      </c>
      <c t="n" r="B21" s="6">
        <v>20900</v>
      </c>
      <c t="n" r="C21" s="6">
        <v>0</v>
      </c>
      <c t="n" r="D21" s="6">
        <v>0</v>
      </c>
    </row>
    <row spans="1:4" r="22">
      <c t="s" r="A22" s="4">
        <v>324</v>
      </c>
    </row>
    <row spans="1:4" r="23">
      <c t="s" r="A23" s="3">
        <v>321</v>
      </c>
    </row>
    <row spans="1:4" r="24">
      <c t="s" r="A24" s="4">
        <v>26</v>
      </c>
      <c t="n" r="B24" s="7">
        <v>0</v>
      </c>
      <c t="n" r="C24" s="7">
        <v>0</v>
      </c>
      <c t="n" r="D24" s="7">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25</v>
      </c>
      <c t="s" r="B1" s="2">
        <v>1</v>
      </c>
    </row>
    <row spans="1:3" r="2">
      <c t="s" r="B2" s="2">
        <v>2</v>
      </c>
      <c t="s" r="C2" s="2">
        <v>24</v>
      </c>
    </row>
    <row spans="1:3" r="3">
      <c t="s" r="A3" s="3">
        <v>326</v>
      </c>
    </row>
    <row spans="1:3" r="4">
      <c t="s" r="A4" s="4">
        <v>327</v>
      </c>
      <c t="n" r="B4" s="7">
        <v>0</v>
      </c>
      <c t="n" r="C4" s="7">
        <v>7567</v>
      </c>
    </row>
    <row spans="1:3" r="5">
      <c t="s" r="A5" s="4">
        <v>328</v>
      </c>
      <c t="n" r="B5" s="6">
        <v>20100</v>
      </c>
      <c t="n" r="C5" s="6">
        <v>0</v>
      </c>
    </row>
    <row spans="1:3" r="6">
      <c t="s" r="A6" s="4">
        <v>88</v>
      </c>
      <c t="n" r="B6" s="6">
        <v>800</v>
      </c>
      <c t="n" r="C6" s="6">
        <v>-7567</v>
      </c>
    </row>
    <row spans="1:3" r="7">
      <c t="s" r="A7" s="4">
        <v>329</v>
      </c>
      <c t="n" r="B7" s="7">
        <v>20900</v>
      </c>
      <c t="n" r="C7" s="7">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21"/>
  </cols>
  <sheetData>
    <row spans="1:2" r="1">
      <c t="s" r="A1" s="1">
        <v>330</v>
      </c>
      <c t="s" r="B1" s="2">
        <v>247</v>
      </c>
    </row>
    <row spans="1:2" r="2">
      <c t="s" r="A2" s="3">
        <v>251</v>
      </c>
    </row>
    <row spans="1:2" r="3">
      <c t="s" r="A3" s="4">
        <v>331</v>
      </c>
      <c t="s" r="B3" s="4">
        <v>253</v>
      </c>
    </row>
    <row spans="1:2" r="4">
      <c t="n" r="A4" s="12">
        <v>2</v>
      </c>
    </row>
    <row spans="1:2" r="5">
      <c t="s" r="A5" s="3">
        <v>251</v>
      </c>
    </row>
    <row spans="1:2" r="6">
      <c t="s" r="A6" s="4">
        <v>332</v>
      </c>
      <c t="n" r="B6" s="10">
        <v>526.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t="s" r="A1" s="1">
        <v>333</v>
      </c>
      <c t="s" r="B1" s="2">
        <v>2</v>
      </c>
      <c t="s" r="C1" s="2">
        <v>23</v>
      </c>
      <c t="s" r="D1" s="2">
        <v>24</v>
      </c>
    </row>
    <row spans="1:4" r="2">
      <c t="s" r="A2" s="3">
        <v>334</v>
      </c>
    </row>
    <row spans="1:4" r="3">
      <c t="s" r="A3" s="4">
        <v>335</v>
      </c>
      <c t="n" r="B3" s="7">
        <v>34154</v>
      </c>
      <c t="n" r="C3" s="7">
        <v>36528</v>
      </c>
      <c t="n" r="D3" s="7">
        <v>43192</v>
      </c>
    </row>
    <row spans="1:4" r="4">
      <c t="s" r="A4" s="4">
        <v>336</v>
      </c>
      <c t="n" r="B4" s="6">
        <v>12656</v>
      </c>
      <c t="n" r="C4" s="6">
        <v>18182</v>
      </c>
      <c t="n" r="D4" s="6">
        <v>11274</v>
      </c>
    </row>
    <row spans="1:4" r="5">
      <c t="s" r="A5" s="4">
        <v>337</v>
      </c>
      <c t="n" r="B5" s="6">
        <v>25639</v>
      </c>
      <c t="n" r="C5" s="6">
        <v>14831</v>
      </c>
      <c t="n" r="D5" s="6">
        <v>18997</v>
      </c>
    </row>
    <row spans="1:4" r="6">
      <c t="s" r="A6" s="4">
        <v>119</v>
      </c>
      <c t="n" r="B6" s="6">
        <v>30612</v>
      </c>
      <c t="n" r="C6" s="6">
        <v>33778</v>
      </c>
      <c t="n" r="D6" s="6">
        <v>20090</v>
      </c>
    </row>
    <row spans="1:4" r="7">
      <c t="s" r="A7" s="4">
        <v>338</v>
      </c>
      <c t="n" r="B7" s="6">
        <v>103061</v>
      </c>
      <c t="n" r="C7" s="6">
        <v>103319</v>
      </c>
      <c t="n" r="D7" s="6">
        <v>93553</v>
      </c>
    </row>
    <row spans="1:4" r="8">
      <c t="s" r="A8" s="3">
        <v>339</v>
      </c>
    </row>
    <row spans="1:4" r="9">
      <c t="s" r="A9" s="4">
        <v>340</v>
      </c>
      <c t="n" r="B9" s="6">
        <v>43527</v>
      </c>
      <c t="n" r="C9" s="6">
        <v>50717</v>
      </c>
      <c t="n" r="D9" s="6">
        <v>53632</v>
      </c>
    </row>
    <row spans="1:4" r="10">
      <c t="s" r="A10" s="4">
        <v>341</v>
      </c>
      <c t="n" r="B10" s="6">
        <v>2810</v>
      </c>
      <c t="n" r="C10" s="6">
        <v>2281</v>
      </c>
      <c t="n" r="D10" s="6">
        <v>5826</v>
      </c>
    </row>
    <row spans="1:4" r="11">
      <c t="s" r="A11" s="4">
        <v>342</v>
      </c>
      <c t="n" r="B11" s="6">
        <v>0</v>
      </c>
      <c t="n" r="C11" s="6">
        <v>6155</v>
      </c>
      <c t="n" r="D11" s="6">
        <v>6368</v>
      </c>
    </row>
    <row spans="1:4" r="12">
      <c t="s" r="A12" s="4">
        <v>343</v>
      </c>
      <c t="n" r="B12" s="6">
        <v>1675</v>
      </c>
      <c t="n" r="C12" s="6">
        <v>2100</v>
      </c>
      <c t="n" r="D12" s="6">
        <v>2326</v>
      </c>
    </row>
    <row spans="1:4" r="13">
      <c t="s" r="A13" s="4">
        <v>119</v>
      </c>
      <c t="n" r="B13" s="6">
        <v>19585</v>
      </c>
      <c t="n" r="C13" s="6">
        <v>20511</v>
      </c>
      <c t="n" r="D13" s="6">
        <v>12405</v>
      </c>
    </row>
    <row spans="1:4" r="14">
      <c t="s" r="A14" s="4">
        <v>344</v>
      </c>
      <c t="n" r="B14" s="6">
        <v>67597</v>
      </c>
      <c t="n" r="C14" s="6">
        <v>81764</v>
      </c>
      <c t="n" r="D14" s="6">
        <v>80557</v>
      </c>
    </row>
    <row spans="1:4" r="15">
      <c t="s" r="A15" s="3">
        <v>345</v>
      </c>
    </row>
    <row spans="1:4" r="16">
      <c t="s" r="A16" s="4">
        <v>346</v>
      </c>
      <c t="n" r="B16" s="6">
        <v>24336</v>
      </c>
      <c t="n" r="C16" s="6">
        <v>34530</v>
      </c>
      <c t="n" r="D16" s="6">
        <v>19184</v>
      </c>
    </row>
    <row spans="1:4" r="17">
      <c t="s" r="A17" s="4">
        <v>347</v>
      </c>
      <c t="n" r="B17" s="6">
        <v>2333</v>
      </c>
      <c t="n" r="C17" s="6">
        <v>3216</v>
      </c>
      <c t="n" r="D17" s="6">
        <v>3768</v>
      </c>
    </row>
    <row spans="1:4" r="18">
      <c t="s" r="A18" s="4">
        <v>348</v>
      </c>
      <c t="n" r="B18" s="6">
        <v>10850</v>
      </c>
      <c t="n" r="C18" s="6">
        <v>0</v>
      </c>
      <c t="n" r="D18" s="6">
        <v>0</v>
      </c>
    </row>
    <row spans="1:4" r="19">
      <c t="s" r="A19" s="4">
        <v>349</v>
      </c>
      <c t="n" r="B19" s="6">
        <v>10740</v>
      </c>
      <c t="n" r="C19" s="6">
        <v>19596</v>
      </c>
      <c t="n" r="D19" s="6">
        <v>10284</v>
      </c>
    </row>
    <row spans="1:4" r="20">
      <c t="s" r="A20" s="4">
        <v>350</v>
      </c>
      <c t="n" r="B20" s="6">
        <v>48259</v>
      </c>
      <c t="n" r="C20" s="6">
        <v>57342</v>
      </c>
      <c t="n" r="D20" s="6">
        <v>33236</v>
      </c>
    </row>
    <row spans="1:4" r="21">
      <c t="s" r="A21" s="3">
        <v>351</v>
      </c>
    </row>
    <row spans="1:4" r="22">
      <c t="s" r="A22" s="4">
        <v>348</v>
      </c>
      <c t="n" r="B22" s="6">
        <v>10050</v>
      </c>
      <c t="n" r="C22" s="6">
        <v>0</v>
      </c>
      <c t="n" r="D22" s="6">
        <v>0</v>
      </c>
    </row>
    <row spans="1:4" r="23">
      <c t="s" r="A23" s="4">
        <v>352</v>
      </c>
      <c t="n" r="B23" s="6">
        <v>0</v>
      </c>
      <c t="n" r="C23" s="6">
        <v>0</v>
      </c>
      <c t="n" r="D23" s="6">
        <v>825</v>
      </c>
    </row>
    <row spans="1:4" r="24">
      <c t="s" r="A24" s="4">
        <v>347</v>
      </c>
      <c t="n" r="B24" s="6">
        <v>6186</v>
      </c>
      <c t="n" r="C24" s="6">
        <v>4249</v>
      </c>
      <c t="n" r="D24" s="6">
        <v>1431</v>
      </c>
    </row>
    <row spans="1:4" r="25">
      <c t="s" r="A25" s="4">
        <v>353</v>
      </c>
      <c t="n" r="B25" s="6">
        <v>7960</v>
      </c>
      <c t="n" r="C25" s="6">
        <v>10451</v>
      </c>
      <c t="n" r="D25" s="6">
        <v>1791</v>
      </c>
    </row>
    <row spans="1:4" r="26">
      <c t="s" r="A26" s="4">
        <v>354</v>
      </c>
      <c t="n" r="B26" s="7">
        <v>24196</v>
      </c>
      <c t="n" r="C26" s="7">
        <v>14700</v>
      </c>
      <c t="n" r="D26" s="7">
        <v>404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66"/>
    <col customWidth="1" max="2" min="2" width="28"/>
    <col customWidth="1" max="3" min="3" width="21"/>
  </cols>
  <sheetData>
    <row spans="1:3" r="1">
      <c t="s" r="A1" s="1">
        <v>355</v>
      </c>
      <c t="s" r="B1" s="2">
        <v>73</v>
      </c>
      <c t="s" r="C1" s="2">
        <v>1</v>
      </c>
    </row>
    <row spans="1:3" r="2">
      <c t="s" r="B2" s="2">
        <v>356</v>
      </c>
      <c t="s" r="C2" s="2">
        <v>247</v>
      </c>
    </row>
    <row spans="1:3" r="3">
      <c t="s" r="A3" s="3">
        <v>34</v>
      </c>
    </row>
    <row spans="1:3" r="4">
      <c t="s" r="A4" s="4">
        <v>357</v>
      </c>
      <c t="n" r="B4" s="7">
        <v>402489</v>
      </c>
      <c t="n" r="C4" s="7">
        <v>402489</v>
      </c>
    </row>
    <row spans="1:3" r="5">
      <c t="s" r="A5" s="4">
        <v>358</v>
      </c>
      <c t="n" r="C5" s="6">
        <v>511808</v>
      </c>
    </row>
    <row spans="1:3" r="6">
      <c t="s" r="A6" s="4">
        <v>279</v>
      </c>
    </row>
    <row spans="1:3" r="7">
      <c t="s" r="A7" s="3">
        <v>34</v>
      </c>
    </row>
    <row spans="1:3" r="8">
      <c t="s" r="A8" s="4">
        <v>357</v>
      </c>
      <c t="n" r="B8" s="6">
        <v>402489</v>
      </c>
      <c t="n" r="C8" s="6">
        <v>402489</v>
      </c>
    </row>
    <row spans="1:3" r="9">
      <c t="s" r="A9" s="4">
        <v>359</v>
      </c>
      <c t="n" r="C9" s="6">
        <v>0</v>
      </c>
    </row>
    <row spans="1:3" r="10">
      <c t="s" r="A10" s="4">
        <v>360</v>
      </c>
      <c t="n" r="C10" s="6">
        <v>-1234</v>
      </c>
    </row>
    <row spans="1:3" r="11">
      <c t="s" r="A11" s="4">
        <v>361</v>
      </c>
      <c t="n" r="C11" s="6">
        <v>3382</v>
      </c>
    </row>
    <row spans="1:3" r="12">
      <c t="s" r="A12" s="4">
        <v>358</v>
      </c>
      <c t="n" r="C12" s="6">
        <v>511808</v>
      </c>
    </row>
    <row spans="1:3" r="13">
      <c t="s" r="A13" s="4">
        <v>362</v>
      </c>
    </row>
    <row spans="1:3" r="14">
      <c t="s" r="A14" s="3">
        <v>34</v>
      </c>
    </row>
    <row spans="1:3" r="15">
      <c t="s" r="A15" s="4">
        <v>363</v>
      </c>
      <c t="n" r="C15" s="6">
        <v>70656</v>
      </c>
    </row>
    <row spans="1:3" r="16">
      <c t="s" r="A16" s="4">
        <v>364</v>
      </c>
    </row>
    <row spans="1:3" r="17">
      <c t="s" r="A17" s="3">
        <v>34</v>
      </c>
    </row>
    <row spans="1:3" r="18">
      <c t="s" r="A18" s="4">
        <v>363</v>
      </c>
      <c t="n" r="C18" s="6">
        <v>10365</v>
      </c>
    </row>
    <row spans="1:3" r="19">
      <c t="s" r="A19" s="4">
        <v>365</v>
      </c>
    </row>
    <row spans="1:3" r="20">
      <c t="s" r="A20" s="3">
        <v>34</v>
      </c>
    </row>
    <row spans="1:3" r="21">
      <c t="s" r="A21" s="4">
        <v>363</v>
      </c>
      <c t="n" r="C21" s="6">
        <v>26150</v>
      </c>
    </row>
    <row spans="1:3" r="22">
      <c t="s" r="A22" s="4">
        <v>293</v>
      </c>
    </row>
    <row spans="1:3" r="23">
      <c t="s" r="A23" s="3">
        <v>34</v>
      </c>
    </row>
    <row spans="1:3" r="24">
      <c t="s" r="A24" s="4">
        <v>357</v>
      </c>
      <c t="n" r="B24" s="6">
        <v>42729</v>
      </c>
      <c t="n" r="C24" s="6">
        <v>42729</v>
      </c>
    </row>
    <row spans="1:3" r="25">
      <c t="s" r="A25" s="4">
        <v>359</v>
      </c>
      <c t="n" r="C25" s="6">
        <v>2671</v>
      </c>
    </row>
    <row spans="1:3" r="26">
      <c t="s" r="A26" s="4">
        <v>360</v>
      </c>
      <c t="n" r="C26" s="6">
        <v>0</v>
      </c>
    </row>
    <row spans="1:3" r="27">
      <c t="s" r="A27" s="4">
        <v>361</v>
      </c>
      <c t="n" r="C27" s="6">
        <v>0</v>
      </c>
    </row>
    <row spans="1:3" r="28">
      <c t="s" r="A28" s="4">
        <v>358</v>
      </c>
      <c t="n" r="C28" s="6">
        <v>89310</v>
      </c>
    </row>
    <row spans="1:3" r="29">
      <c t="s" r="A29" s="4">
        <v>366</v>
      </c>
    </row>
    <row spans="1:3" r="30">
      <c t="s" r="A30" s="3">
        <v>34</v>
      </c>
    </row>
    <row spans="1:3" r="31">
      <c t="s" r="A31" s="4">
        <v>363</v>
      </c>
      <c t="n" r="C31" s="6">
        <v>33545</v>
      </c>
    </row>
    <row spans="1:3" r="32">
      <c t="s" r="A32" s="4">
        <v>294</v>
      </c>
    </row>
    <row spans="1:3" r="33">
      <c t="s" r="A33" s="3">
        <v>34</v>
      </c>
    </row>
    <row spans="1:3" r="34">
      <c t="s" r="A34" s="4">
        <v>363</v>
      </c>
      <c t="n" r="C34" s="6">
        <v>10365</v>
      </c>
    </row>
    <row spans="1:3" r="35">
      <c t="s" r="A35" s="4">
        <v>358</v>
      </c>
      <c t="n" r="C35" s="6">
        <v>10400</v>
      </c>
    </row>
    <row spans="1:3" r="36">
      <c t="s" r="A36" s="4">
        <v>367</v>
      </c>
    </row>
    <row spans="1:3" r="37">
      <c t="s" r="A37" s="3">
        <v>34</v>
      </c>
    </row>
    <row spans="1:3" r="38">
      <c t="s" r="A38" s="4">
        <v>363</v>
      </c>
      <c t="n" r="C38" s="6">
        <v>0</v>
      </c>
    </row>
    <row spans="1:3" r="39">
      <c t="s" r="A39" s="4">
        <v>368</v>
      </c>
    </row>
    <row spans="1:3" r="40">
      <c t="s" r="A40" s="3">
        <v>34</v>
      </c>
    </row>
    <row spans="1:3" r="41">
      <c t="s" r="A41" s="4">
        <v>357</v>
      </c>
      <c t="n" r="B41" s="6">
        <v>49156</v>
      </c>
      <c t="n" r="C41" s="6">
        <v>49156</v>
      </c>
    </row>
    <row spans="1:3" r="42">
      <c t="s" r="A42" s="4">
        <v>359</v>
      </c>
      <c t="n" r="C42" s="6">
        <v>0</v>
      </c>
    </row>
    <row spans="1:3" r="43">
      <c t="s" r="A43" s="4">
        <v>360</v>
      </c>
      <c t="n" r="C43" s="6">
        <v>0</v>
      </c>
    </row>
    <row spans="1:3" r="44">
      <c t="s" r="A44" s="4">
        <v>361</v>
      </c>
      <c t="n" r="C44" s="6">
        <v>1890</v>
      </c>
    </row>
    <row spans="1:3" r="45">
      <c t="s" r="A45" s="4">
        <v>358</v>
      </c>
      <c t="n" r="C45" s="6">
        <v>51046</v>
      </c>
    </row>
    <row spans="1:3" r="46">
      <c t="s" r="A46" s="4">
        <v>369</v>
      </c>
    </row>
    <row spans="1:3" r="47">
      <c t="s" r="A47" s="3">
        <v>34</v>
      </c>
    </row>
    <row spans="1:3" r="48">
      <c t="s" r="A48" s="4">
        <v>363</v>
      </c>
      <c t="n" r="C48" s="6">
        <v>0</v>
      </c>
    </row>
    <row spans="1:3" r="49">
      <c t="s" r="A49" s="4">
        <v>370</v>
      </c>
    </row>
    <row spans="1:3" r="50">
      <c t="s" r="A50" s="3">
        <v>34</v>
      </c>
    </row>
    <row spans="1:3" r="51">
      <c t="s" r="A51" s="4">
        <v>363</v>
      </c>
      <c t="n" r="C51" s="6">
        <v>0</v>
      </c>
    </row>
    <row spans="1:3" r="52">
      <c t="s" r="A52" s="4">
        <v>371</v>
      </c>
    </row>
    <row spans="1:3" r="53">
      <c t="s" r="A53" s="3">
        <v>34</v>
      </c>
    </row>
    <row spans="1:3" r="54">
      <c t="s" r="A54" s="4">
        <v>363</v>
      </c>
      <c t="n" r="C54" s="6">
        <v>0</v>
      </c>
    </row>
    <row spans="1:3" r="55">
      <c t="s" r="A55" s="4">
        <v>295</v>
      </c>
    </row>
    <row spans="1:3" r="56">
      <c t="s" r="A56" s="3">
        <v>34</v>
      </c>
    </row>
    <row spans="1:3" r="57">
      <c t="s" r="A57" s="4">
        <v>357</v>
      </c>
      <c t="n" r="B57" s="7">
        <v>310604</v>
      </c>
      <c t="n" r="C57" s="6">
        <v>310604</v>
      </c>
    </row>
    <row spans="1:3" r="58">
      <c t="s" r="A58" s="4">
        <v>359</v>
      </c>
      <c t="n" r="C58" s="6">
        <v>-2671</v>
      </c>
    </row>
    <row spans="1:3" r="59">
      <c t="s" r="A59" s="4">
        <v>360</v>
      </c>
      <c t="n" r="C59" s="6">
        <v>-1234</v>
      </c>
    </row>
    <row spans="1:3" r="60">
      <c t="s" r="A60" s="4">
        <v>361</v>
      </c>
      <c t="n" r="C60" s="6">
        <v>1492</v>
      </c>
    </row>
    <row spans="1:3" r="61">
      <c t="s" r="A61" s="4">
        <v>358</v>
      </c>
      <c t="n" r="C61" s="6">
        <v>371452</v>
      </c>
    </row>
    <row spans="1:3" r="62">
      <c t="s" r="A62" s="4">
        <v>372</v>
      </c>
    </row>
    <row spans="1:3" r="63">
      <c t="s" r="A63" s="3">
        <v>34</v>
      </c>
    </row>
    <row spans="1:3" r="64">
      <c t="s" r="A64" s="4">
        <v>363</v>
      </c>
      <c t="n" r="C64" s="6">
        <v>37111</v>
      </c>
    </row>
    <row spans="1:3" r="65">
      <c t="s" r="A65" s="4">
        <v>373</v>
      </c>
    </row>
    <row spans="1:3" r="66">
      <c t="s" r="A66" s="3">
        <v>34</v>
      </c>
    </row>
    <row spans="1:3" r="67">
      <c t="s" r="A67" s="4">
        <v>363</v>
      </c>
      <c t="n" r="C67" s="6">
        <v>0</v>
      </c>
    </row>
    <row spans="1:3" r="68">
      <c t="s" r="A68" s="4">
        <v>296</v>
      </c>
    </row>
    <row spans="1:3" r="69">
      <c t="s" r="A69" s="3">
        <v>34</v>
      </c>
    </row>
    <row spans="1:3" r="70">
      <c t="s" r="A70" s="4">
        <v>363</v>
      </c>
      <c t="n" r="C70" s="6">
        <v>26150</v>
      </c>
    </row>
    <row spans="1:3" r="71">
      <c t="s" r="A71" s="4">
        <v>358</v>
      </c>
      <c t="n" r="C71" s="7">
        <v>26200</v>
      </c>
    </row>
    <row spans="1:3" r="72">
      <c t="s" r="A72" s="4">
        <v>374</v>
      </c>
    </row>
    <row spans="1:3" r="73">
      <c t="s" r="A73" s="3">
        <v>34</v>
      </c>
    </row>
    <row spans="1:3" r="74">
      <c t="s" r="A74" s="4">
        <v>375</v>
      </c>
      <c t="n" r="B74" s="6">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6"/>
    <col customWidth="1" max="2" min="2" width="30"/>
  </cols>
  <sheetData>
    <row spans="1:2" r="1">
      <c t="s" r="A1" s="1">
        <v>376</v>
      </c>
      <c t="s" r="B1" s="2">
        <v>1</v>
      </c>
    </row>
    <row spans="1:2" r="2">
      <c t="s" r="B2" s="2">
        <v>377</v>
      </c>
    </row>
    <row spans="1:2" r="3">
      <c t="s" r="A3" s="3">
        <v>378</v>
      </c>
    </row>
    <row spans="1:2" r="4">
      <c t="s" r="A4" s="4">
        <v>379</v>
      </c>
      <c t="n" r="B4" s="9">
        <v>38.02</v>
      </c>
    </row>
    <row spans="1:2" r="5">
      <c t="s" r="A5" s="4">
        <v>380</v>
      </c>
    </row>
    <row spans="1:2" r="6">
      <c t="s" r="A6" s="3">
        <v>378</v>
      </c>
    </row>
    <row spans="1:2" r="7">
      <c t="s" r="A7" s="4">
        <v>381</v>
      </c>
      <c t="n" r="B7" s="6">
        <v>1043177</v>
      </c>
    </row>
    <row spans="1:2" r="8">
      <c t="s" r="A8" s="4">
        <v>382</v>
      </c>
    </row>
    <row spans="1:2" r="9">
      <c t="s" r="A9" s="3">
        <v>378</v>
      </c>
    </row>
    <row spans="1:2" r="10">
      <c t="s" r="A10" s="4">
        <v>381</v>
      </c>
      <c t="n" r="B10" s="6">
        <v>172300</v>
      </c>
    </row>
    <row spans="1:2" r="11">
      <c t="s" r="A11" s="4">
        <v>383</v>
      </c>
    </row>
    <row spans="1:2" r="12">
      <c t="s" r="A12" s="3">
        <v>378</v>
      </c>
    </row>
    <row spans="1:2" r="13">
      <c t="s" r="A13" s="4">
        <v>384</v>
      </c>
      <c t="n" r="B13" s="6">
        <v>5726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2</v>
      </c>
      <c t="s" r="B1" s="2">
        <v>73</v>
      </c>
      <c t="s" r="D1" s="2">
        <v>1</v>
      </c>
    </row>
    <row spans="1:5" r="2">
      <c t="s" r="B2" s="2">
        <v>2</v>
      </c>
      <c t="s" r="C2" s="2">
        <v>24</v>
      </c>
      <c t="s" r="D2" s="2">
        <v>2</v>
      </c>
      <c t="s" r="E2" s="2">
        <v>24</v>
      </c>
    </row>
    <row spans="1:5" r="3">
      <c t="s" r="A3" s="3">
        <v>74</v>
      </c>
    </row>
    <row spans="1:5" r="4">
      <c t="s" r="A4" s="4">
        <v>75</v>
      </c>
      <c t="n" r="B4" s="7">
        <v>262931</v>
      </c>
      <c t="n" r="C4" s="7">
        <v>257445</v>
      </c>
      <c t="n" r="D4" s="7">
        <v>502555</v>
      </c>
      <c t="n" r="E4" s="7">
        <v>477847</v>
      </c>
    </row>
    <row spans="1:5" r="5">
      <c t="s" r="A5" s="4">
        <v>76</v>
      </c>
      <c t="n" r="B5" s="6">
        <v>67419</v>
      </c>
      <c t="n" r="C5" s="6">
        <v>52153</v>
      </c>
      <c t="n" r="D5" s="6">
        <v>142861</v>
      </c>
      <c t="n" r="E5" s="6">
        <v>110526</v>
      </c>
    </row>
    <row spans="1:5" r="6">
      <c t="s" r="A6" s="4">
        <v>77</v>
      </c>
      <c t="n" r="B6" s="6">
        <v>20696</v>
      </c>
      <c t="n" r="C6" s="6">
        <v>28070</v>
      </c>
      <c t="n" r="D6" s="6">
        <v>34155</v>
      </c>
      <c t="n" r="E6" s="6">
        <v>42801</v>
      </c>
    </row>
    <row spans="1:5" r="7">
      <c t="s" r="A7" s="4">
        <v>78</v>
      </c>
      <c t="n" r="B7" s="6">
        <v>40160</v>
      </c>
      <c t="n" r="C7" s="6">
        <v>34580</v>
      </c>
      <c t="n" r="D7" s="6">
        <v>78097</v>
      </c>
      <c t="n" r="E7" s="6">
        <v>60805</v>
      </c>
    </row>
    <row spans="1:5" r="8">
      <c t="s" r="A8" s="4">
        <v>79</v>
      </c>
      <c t="n" r="B8" s="6">
        <v>391206</v>
      </c>
      <c t="n" r="C8" s="6">
        <v>372248</v>
      </c>
      <c t="n" r="D8" s="6">
        <v>757668</v>
      </c>
      <c t="n" r="E8" s="6">
        <v>691979</v>
      </c>
    </row>
    <row spans="1:5" r="9">
      <c t="s" r="A9" s="3">
        <v>80</v>
      </c>
    </row>
    <row spans="1:5" r="10">
      <c t="s" r="A10" s="4">
        <v>81</v>
      </c>
      <c t="n" r="B10" s="6">
        <v>191231</v>
      </c>
      <c t="n" r="C10" s="6">
        <v>176987</v>
      </c>
      <c t="n" r="D10" s="6">
        <v>363386</v>
      </c>
      <c t="n" r="E10" s="6">
        <v>332341</v>
      </c>
    </row>
    <row spans="1:5" r="11">
      <c t="s" r="A11" s="4">
        <v>82</v>
      </c>
      <c t="n" r="B11" s="6">
        <v>76134</v>
      </c>
      <c t="n" r="C11" s="6">
        <v>65818</v>
      </c>
      <c t="n" r="D11" s="6">
        <v>149241</v>
      </c>
      <c t="n" r="E11" s="6">
        <v>130026</v>
      </c>
    </row>
    <row spans="1:5" r="12">
      <c t="s" r="A12" s="4">
        <v>83</v>
      </c>
      <c t="n" r="B12" s="6">
        <v>60511</v>
      </c>
      <c t="n" r="C12" s="6">
        <v>63106</v>
      </c>
      <c t="n" r="D12" s="6">
        <v>113849</v>
      </c>
      <c t="n" r="E12" s="6">
        <v>106699</v>
      </c>
    </row>
    <row spans="1:5" r="13">
      <c t="s" r="A13" s="4">
        <v>84</v>
      </c>
      <c t="n" r="B13" s="6">
        <v>38309</v>
      </c>
      <c t="n" r="C13" s="6">
        <v>32113</v>
      </c>
      <c t="n" r="D13" s="6">
        <v>74041</v>
      </c>
      <c t="n" r="E13" s="6">
        <v>57016</v>
      </c>
    </row>
    <row spans="1:5" r="14">
      <c t="s" r="A14" s="4">
        <v>85</v>
      </c>
      <c t="n" r="B14" s="6">
        <v>23298</v>
      </c>
      <c t="n" r="C14" s="6">
        <v>21302</v>
      </c>
      <c t="n" r="D14" s="6">
        <v>47629</v>
      </c>
      <c t="n" r="E14" s="6">
        <v>40050</v>
      </c>
    </row>
    <row spans="1:5" r="15">
      <c t="s" r="A15" s="4">
        <v>86</v>
      </c>
      <c t="n" r="B15" s="6">
        <v>641</v>
      </c>
      <c t="n" r="C15" s="6">
        <v>641</v>
      </c>
      <c t="n" r="D15" s="6">
        <v>1586</v>
      </c>
      <c t="n" r="E15" s="6">
        <v>816</v>
      </c>
    </row>
    <row spans="1:5" r="16">
      <c t="s" r="A16" s="4">
        <v>87</v>
      </c>
      <c t="n" r="B16" s="6">
        <v>15259</v>
      </c>
      <c t="n" r="C16" s="6">
        <v>5503</v>
      </c>
      <c t="n" r="D16" s="6">
        <v>25157</v>
      </c>
      <c t="n" r="E16" s="6">
        <v>11477</v>
      </c>
    </row>
    <row spans="1:5" r="17">
      <c t="s" r="A17" s="4">
        <v>88</v>
      </c>
      <c t="n" r="B17" s="6">
        <v>800</v>
      </c>
      <c t="n" r="C17" s="6">
        <v>-3428</v>
      </c>
      <c t="n" r="D17" s="6">
        <v>800</v>
      </c>
      <c t="n" r="E17" s="6">
        <v>-7567</v>
      </c>
    </row>
    <row spans="1:5" r="18">
      <c t="s" r="A18" s="4">
        <v>89</v>
      </c>
      <c t="n" r="B18" s="6">
        <v>406183</v>
      </c>
      <c t="n" r="C18" s="6">
        <v>362042</v>
      </c>
      <c t="n" r="D18" s="6">
        <v>775689</v>
      </c>
      <c t="n" r="E18" s="6">
        <v>670858</v>
      </c>
    </row>
    <row spans="1:5" r="19">
      <c t="s" r="A19" s="4">
        <v>90</v>
      </c>
      <c t="n" r="B19" s="6">
        <v>-14977</v>
      </c>
      <c t="n" r="C19" s="6">
        <v>10206</v>
      </c>
      <c t="n" r="D19" s="6">
        <v>-18021</v>
      </c>
      <c t="n" r="E19" s="6">
        <v>21121</v>
      </c>
    </row>
    <row spans="1:5" r="20">
      <c t="s" r="A20" s="3">
        <v>91</v>
      </c>
    </row>
    <row spans="1:5" r="21">
      <c t="s" r="A21" s="4">
        <v>92</v>
      </c>
      <c t="n" r="B21" s="6">
        <v>486</v>
      </c>
      <c t="n" r="C21" s="6">
        <v>284</v>
      </c>
      <c t="n" r="D21" s="6">
        <v>898</v>
      </c>
      <c t="n" r="E21" s="6">
        <v>-517</v>
      </c>
    </row>
    <row spans="1:5" r="22">
      <c t="s" r="A22" s="4">
        <v>93</v>
      </c>
      <c t="n" r="B22" s="6">
        <v>-4118</v>
      </c>
      <c t="n" r="C22" s="6">
        <v>-2578</v>
      </c>
      <c t="n" r="D22" s="6">
        <v>-8184</v>
      </c>
      <c t="n" r="E22" s="6">
        <v>-5335</v>
      </c>
    </row>
    <row spans="1:5" r="23">
      <c t="s" r="A23" s="4">
        <v>94</v>
      </c>
      <c t="n" r="B23" s="6">
        <v>-18609</v>
      </c>
      <c t="n" r="C23" s="6">
        <v>7912</v>
      </c>
      <c t="n" r="D23" s="6">
        <v>-25307</v>
      </c>
      <c t="n" r="E23" s="6">
        <v>15269</v>
      </c>
    </row>
    <row spans="1:5" r="24">
      <c t="s" r="A24" s="4">
        <v>95</v>
      </c>
      <c t="n" r="B24" s="6">
        <v>-7290</v>
      </c>
      <c t="n" r="C24" s="6">
        <v>5105</v>
      </c>
      <c t="n" r="D24" s="6">
        <v>-10527</v>
      </c>
      <c t="n" r="E24" s="6">
        <v>7725</v>
      </c>
    </row>
    <row spans="1:5" r="25">
      <c t="s" r="A25" s="4">
        <v>96</v>
      </c>
      <c t="n" r="B25" s="6">
        <v>-11319</v>
      </c>
      <c t="n" r="C25" s="6">
        <v>2807</v>
      </c>
      <c t="n" r="D25" s="6">
        <v>-14780</v>
      </c>
      <c t="n" r="E25" s="6">
        <v>7544</v>
      </c>
    </row>
    <row spans="1:5" r="26">
      <c t="s" r="A26" s="4">
        <v>97</v>
      </c>
      <c t="n" r="B26" s="6">
        <v>-18</v>
      </c>
      <c t="n" r="C26" s="6">
        <v>97</v>
      </c>
      <c t="n" r="D26" s="6">
        <v>-110</v>
      </c>
      <c t="n" r="E26" s="6">
        <v>66</v>
      </c>
    </row>
    <row spans="1:5" r="27">
      <c t="s" r="A27" s="4">
        <v>98</v>
      </c>
      <c t="n" r="B27" s="7">
        <v>-11337</v>
      </c>
      <c t="n" r="C27" s="7">
        <v>2904</v>
      </c>
      <c t="n" r="D27" s="7">
        <v>-14890</v>
      </c>
      <c t="n" r="E27" s="7">
        <v>7610</v>
      </c>
    </row>
    <row spans="1:5" r="28">
      <c t="s" r="A28" s="3">
        <v>99</v>
      </c>
    </row>
    <row spans="1:5" r="29">
      <c t="s" r="A29" s="4">
        <v>100</v>
      </c>
      <c t="n" r="B29" s="9">
        <v>-0.2</v>
      </c>
      <c t="n" r="C29" s="9">
        <v>0.05</v>
      </c>
      <c t="n" r="D29" s="9">
        <v>-0.27</v>
      </c>
      <c t="n" r="E29" s="9">
        <v>0.14</v>
      </c>
    </row>
    <row spans="1:5" r="30">
      <c t="s" r="A30" s="4">
        <v>101</v>
      </c>
      <c t="n" r="B30" s="9">
        <v>-0.2</v>
      </c>
      <c t="n" r="C30" s="9">
        <v>0.05</v>
      </c>
      <c t="n" r="D30" s="9">
        <v>-0.27</v>
      </c>
      <c t="n" r="E30" s="9">
        <v>0.14</v>
      </c>
    </row>
    <row spans="1:5" r="31">
      <c t="s" r="A31" s="4">
        <v>102</v>
      </c>
      <c t="n" r="B31" s="6">
        <v>56134</v>
      </c>
      <c t="n" r="C31" s="6">
        <v>54042</v>
      </c>
      <c t="n" r="D31" s="6">
        <v>55944</v>
      </c>
      <c t="n" r="E31" s="6">
        <v>53682</v>
      </c>
    </row>
    <row spans="1:5" r="32">
      <c t="s" r="A32" s="4">
        <v>103</v>
      </c>
      <c t="n" r="B32" s="6">
        <v>56134</v>
      </c>
      <c t="n" r="C32" s="6">
        <v>55896</v>
      </c>
      <c t="n" r="D32" s="6">
        <v>55944</v>
      </c>
      <c t="n" r="E32" s="6">
        <v>556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85</v>
      </c>
      <c t="s" r="B1" s="2">
        <v>73</v>
      </c>
      <c t="s" r="D1" s="2">
        <v>1</v>
      </c>
    </row>
    <row spans="1:5" r="2">
      <c t="s" r="B2" s="2">
        <v>2</v>
      </c>
      <c t="s" r="C2" s="2">
        <v>24</v>
      </c>
      <c t="s" r="D2" s="2">
        <v>2</v>
      </c>
      <c t="s" r="E2" s="2">
        <v>24</v>
      </c>
    </row>
    <row spans="1:5" r="3">
      <c t="s" r="A3" s="3">
        <v>386</v>
      </c>
    </row>
    <row spans="1:5" r="4">
      <c t="s" r="A4" s="4">
        <v>387</v>
      </c>
      <c t="n" r="B4" s="7">
        <v>8572</v>
      </c>
      <c t="n" r="C4" s="7">
        <v>7750</v>
      </c>
      <c t="n" r="D4" s="7">
        <v>16572</v>
      </c>
      <c t="n" r="E4" s="7">
        <v>12739</v>
      </c>
    </row>
    <row spans="1:5" r="5">
      <c t="s" r="A5" s="4">
        <v>82</v>
      </c>
    </row>
    <row spans="1:5" r="6">
      <c t="s" r="A6" s="3">
        <v>386</v>
      </c>
    </row>
    <row spans="1:5" r="7">
      <c t="s" r="A7" s="4">
        <v>387</v>
      </c>
      <c t="n" r="B7" s="6">
        <v>1486</v>
      </c>
      <c t="n" r="C7" s="6">
        <v>1486</v>
      </c>
      <c t="n" r="D7" s="6">
        <v>2895</v>
      </c>
      <c t="n" r="E7" s="6">
        <v>2836</v>
      </c>
    </row>
    <row spans="1:5" r="8">
      <c t="s" r="A8" s="4">
        <v>83</v>
      </c>
    </row>
    <row spans="1:5" r="9">
      <c t="s" r="A9" s="3">
        <v>386</v>
      </c>
    </row>
    <row spans="1:5" r="10">
      <c t="s" r="A10" s="4">
        <v>387</v>
      </c>
      <c t="n" r="B10" s="6">
        <v>3027</v>
      </c>
      <c t="n" r="C10" s="6">
        <v>2286</v>
      </c>
      <c t="n" r="D10" s="6">
        <v>5841</v>
      </c>
      <c t="n" r="E10" s="6">
        <v>3485</v>
      </c>
    </row>
    <row spans="1:5" r="11">
      <c t="s" r="A11" s="4">
        <v>388</v>
      </c>
    </row>
    <row spans="1:5" r="12">
      <c t="s" r="A12" s="3">
        <v>386</v>
      </c>
    </row>
    <row spans="1:5" r="13">
      <c t="s" r="A13" s="4">
        <v>387</v>
      </c>
      <c t="n" r="B13" s="6">
        <v>42</v>
      </c>
      <c t="n" r="C13" s="6">
        <v>17</v>
      </c>
      <c t="n" r="D13" s="6">
        <v>58</v>
      </c>
      <c t="n" r="E13" s="6">
        <v>12</v>
      </c>
    </row>
    <row spans="1:5" r="14">
      <c t="s" r="A14" s="4">
        <v>85</v>
      </c>
    </row>
    <row spans="1:5" r="15">
      <c t="s" r="A15" s="3">
        <v>386</v>
      </c>
    </row>
    <row spans="1:5" r="16">
      <c t="s" r="A16" s="4">
        <v>387</v>
      </c>
      <c t="n" r="B16" s="7">
        <v>4017</v>
      </c>
      <c t="n" r="C16" s="7">
        <v>3961</v>
      </c>
      <c t="n" r="D16" s="7">
        <v>7778</v>
      </c>
      <c t="n" r="E16" s="7">
        <v>640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9"/>
    <col customWidth="1" max="2" min="2" width="15"/>
    <col customWidth="1" max="3" min="3" width="14"/>
    <col customWidth="1" max="4" min="4" width="15"/>
    <col customWidth="1" max="5" min="5" width="14"/>
  </cols>
  <sheetData>
    <row spans="1:5" r="1">
      <c t="s" r="A1" s="1">
        <v>389</v>
      </c>
      <c t="s" r="B1" s="2">
        <v>73</v>
      </c>
      <c t="s" r="D1" s="2">
        <v>1</v>
      </c>
    </row>
    <row spans="1:5" r="2">
      <c t="s" r="B2" s="2">
        <v>2</v>
      </c>
      <c t="s" r="C2" s="2">
        <v>24</v>
      </c>
      <c t="s" r="D2" s="2">
        <v>2</v>
      </c>
      <c t="s" r="E2" s="2">
        <v>24</v>
      </c>
    </row>
    <row spans="1:5" r="3">
      <c t="s" r="A3" s="3">
        <v>172</v>
      </c>
    </row>
    <row spans="1:5" r="4">
      <c t="s" r="A4" s="4">
        <v>390</v>
      </c>
      <c t="s" r="B4" s="4">
        <v>391</v>
      </c>
      <c t="s" r="C4" s="4">
        <v>392</v>
      </c>
      <c t="s" r="D4" s="4">
        <v>393</v>
      </c>
      <c t="s" r="E4" s="4">
        <v>39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9"/>
    <col customWidth="1" max="3" min="3" width="21"/>
    <col customWidth="1" max="4" min="4" width="21"/>
  </cols>
  <sheetData>
    <row spans="1:4" r="1">
      <c t="s" r="A1" s="1">
        <v>395</v>
      </c>
      <c t="s" r="B1" s="2">
        <v>396</v>
      </c>
      <c t="s" r="C1" s="2">
        <v>247</v>
      </c>
      <c t="s" r="D1" s="2">
        <v>237</v>
      </c>
    </row>
    <row spans="1:4" r="2">
      <c t="s" r="A2" s="4">
        <v>397</v>
      </c>
    </row>
    <row spans="1:4" r="3">
      <c t="s" r="A3" s="3">
        <v>398</v>
      </c>
    </row>
    <row spans="1:4" r="4">
      <c t="s" r="A4" s="4">
        <v>399</v>
      </c>
      <c t="n" r="C4" s="7">
        <v>5</v>
      </c>
      <c t="n" r="D4" s="7">
        <v>12</v>
      </c>
    </row>
    <row spans="1:4" r="5">
      <c t="s" r="A5" s="4">
        <v>400</v>
      </c>
    </row>
    <row spans="1:4" r="6">
      <c t="s" r="A6" s="3">
        <v>398</v>
      </c>
    </row>
    <row spans="1:4" r="7">
      <c t="s" r="A7" s="4">
        <v>401</v>
      </c>
      <c t="n" r="B7" s="6">
        <v>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8"/>
    <col customWidth="1" max="6" min="6" width="21"/>
  </cols>
  <sheetData>
    <row spans="1:6" r="1">
      <c t="s" r="A1" s="1">
        <v>402</v>
      </c>
      <c t="s" r="B1" s="2">
        <v>73</v>
      </c>
      <c t="s" r="E1" s="2">
        <v>1</v>
      </c>
    </row>
    <row spans="1:6" r="2">
      <c t="s" r="B2" s="2">
        <v>247</v>
      </c>
      <c t="s" r="C2" s="2">
        <v>403</v>
      </c>
      <c t="s" r="D2" s="2">
        <v>250</v>
      </c>
      <c t="s" r="E2" s="2">
        <v>404</v>
      </c>
      <c t="s" r="F2" s="2">
        <v>250</v>
      </c>
    </row>
    <row spans="1:6" r="3">
      <c t="s" r="A3" s="3">
        <v>405</v>
      </c>
    </row>
    <row spans="1:6" r="4">
      <c t="s" r="A4" s="4">
        <v>406</v>
      </c>
      <c t="n" r="E4" s="6">
        <v>3</v>
      </c>
    </row>
    <row spans="1:6" r="5">
      <c t="s" r="A5" s="4">
        <v>79</v>
      </c>
      <c t="n" r="B5" s="7">
        <v>391206</v>
      </c>
      <c t="n" r="D5" s="7">
        <v>372248</v>
      </c>
      <c t="n" r="E5" s="7">
        <v>757668</v>
      </c>
      <c t="n" r="F5" s="7">
        <v>691979</v>
      </c>
    </row>
    <row spans="1:6" r="6">
      <c t="s" r="A6" s="4">
        <v>81</v>
      </c>
      <c t="n" r="B6" s="6">
        <v>191231</v>
      </c>
      <c t="n" r="D6" s="6">
        <v>176987</v>
      </c>
      <c t="n" r="E6" s="6">
        <v>363386</v>
      </c>
      <c t="n" r="F6" s="6">
        <v>332341</v>
      </c>
    </row>
    <row spans="1:6" r="7">
      <c t="s" r="A7" s="4">
        <v>407</v>
      </c>
      <c t="n" r="B7" s="6">
        <v>199975</v>
      </c>
      <c t="n" r="D7" s="6">
        <v>195261</v>
      </c>
      <c t="n" r="E7" s="6">
        <v>394282</v>
      </c>
      <c t="n" r="F7" s="6">
        <v>359638</v>
      </c>
    </row>
    <row spans="1:6" r="8">
      <c t="s" r="A8" s="4">
        <v>408</v>
      </c>
      <c t="n" r="B8" s="6">
        <v>214952</v>
      </c>
      <c t="n" r="D8" s="6">
        <v>185055</v>
      </c>
      <c t="n" r="E8" s="6">
        <v>412303</v>
      </c>
      <c t="n" r="F8" s="6">
        <v>338517</v>
      </c>
    </row>
    <row spans="1:6" r="9">
      <c t="s" r="A9" s="4">
        <v>90</v>
      </c>
      <c t="n" r="B9" s="6">
        <v>-14977</v>
      </c>
      <c t="n" r="D9" s="6">
        <v>10206</v>
      </c>
      <c t="n" r="E9" s="6">
        <v>-18021</v>
      </c>
      <c t="n" r="F9" s="6">
        <v>21121</v>
      </c>
    </row>
    <row spans="1:6" r="10">
      <c t="s" r="A10" s="4">
        <v>409</v>
      </c>
      <c t="n" r="B10" s="6">
        <v>-3632</v>
      </c>
      <c t="n" r="D10" s="6">
        <v>-2294</v>
      </c>
      <c t="n" r="E10" s="6">
        <v>-7286</v>
      </c>
      <c t="n" r="F10" s="6">
        <v>-5852</v>
      </c>
    </row>
    <row spans="1:6" r="11">
      <c t="s" r="A11" s="4">
        <v>94</v>
      </c>
      <c t="n" r="B11" s="6">
        <v>-18609</v>
      </c>
      <c t="n" r="D11" s="6">
        <v>7912</v>
      </c>
      <c t="n" r="E11" s="6">
        <v>-25307</v>
      </c>
      <c t="n" r="F11" s="6">
        <v>15269</v>
      </c>
    </row>
    <row spans="1:6" r="12">
      <c t="s" r="A12" s="4">
        <v>293</v>
      </c>
    </row>
    <row spans="1:6" r="13">
      <c t="s" r="A13" s="3">
        <v>405</v>
      </c>
    </row>
    <row spans="1:6" r="14">
      <c t="s" r="A14" s="4">
        <v>79</v>
      </c>
      <c t="n" r="B14" s="6">
        <v>239007</v>
      </c>
      <c t="n" r="D14" s="6">
        <v>245134</v>
      </c>
      <c t="n" r="E14" s="6">
        <v>455278</v>
      </c>
      <c t="n" r="F14" s="6">
        <v>445043</v>
      </c>
    </row>
    <row spans="1:6" r="15">
      <c t="s" r="A15" s="4">
        <v>81</v>
      </c>
      <c t="n" r="B15" s="6">
        <v>120998</v>
      </c>
      <c t="n" r="D15" s="6">
        <v>117554</v>
      </c>
      <c t="n" r="E15" s="6">
        <v>226682</v>
      </c>
      <c t="n" r="F15" s="6">
        <v>211738</v>
      </c>
    </row>
    <row spans="1:6" r="16">
      <c t="s" r="A16" s="4">
        <v>407</v>
      </c>
      <c t="n" r="B16" s="6">
        <v>118009</v>
      </c>
      <c t="n" r="D16" s="6">
        <v>127580</v>
      </c>
      <c t="n" r="E16" s="6">
        <v>228596</v>
      </c>
      <c t="n" r="F16" s="6">
        <v>233305</v>
      </c>
    </row>
    <row spans="1:6" r="17">
      <c t="s" r="A17" s="4">
        <v>408</v>
      </c>
      <c t="n" r="B17" s="6">
        <v>77571</v>
      </c>
      <c t="n" r="D17" s="6">
        <v>77487</v>
      </c>
      <c t="n" r="E17" s="6">
        <v>144192</v>
      </c>
      <c t="n" r="F17" s="6">
        <v>139979</v>
      </c>
    </row>
    <row spans="1:6" r="18">
      <c t="s" r="A18" s="4">
        <v>90</v>
      </c>
      <c t="n" r="B18" s="6">
        <v>40438</v>
      </c>
      <c t="n" r="D18" s="6">
        <v>50093</v>
      </c>
      <c t="n" r="E18" s="6">
        <v>84404</v>
      </c>
      <c t="n" r="F18" s="6">
        <v>93326</v>
      </c>
    </row>
    <row spans="1:6" r="19">
      <c t="s" r="A19" s="4">
        <v>410</v>
      </c>
      <c t="n" r="B19" s="6">
        <v>1846</v>
      </c>
      <c t="n" r="D19" s="6">
        <v>1244</v>
      </c>
      <c t="n" r="E19" s="6">
        <v>3406</v>
      </c>
      <c t="n" r="F19" s="6">
        <v>2471</v>
      </c>
    </row>
    <row spans="1:6" r="20">
      <c t="s" r="A20" s="4">
        <v>368</v>
      </c>
    </row>
    <row spans="1:6" r="21">
      <c t="s" r="A21" s="3">
        <v>405</v>
      </c>
    </row>
    <row spans="1:6" r="22">
      <c t="s" r="A22" s="4">
        <v>79</v>
      </c>
      <c t="n" r="B22" s="6">
        <v>90327</v>
      </c>
      <c t="n" r="D22" s="6">
        <v>88155</v>
      </c>
      <c t="n" r="E22" s="6">
        <v>179242</v>
      </c>
      <c t="n" r="F22" s="6">
        <v>167578</v>
      </c>
    </row>
    <row spans="1:6" r="23">
      <c t="s" r="A23" s="4">
        <v>81</v>
      </c>
      <c t="n" r="B23" s="6">
        <v>65183</v>
      </c>
      <c t="n" r="D23" s="6">
        <v>55997</v>
      </c>
      <c t="n" r="E23" s="6">
        <v>128862</v>
      </c>
      <c t="n" r="F23" s="6">
        <v>112606</v>
      </c>
    </row>
    <row spans="1:6" r="24">
      <c t="s" r="A24" s="4">
        <v>407</v>
      </c>
      <c t="n" r="B24" s="6">
        <v>25144</v>
      </c>
      <c t="n" r="D24" s="6">
        <v>32158</v>
      </c>
      <c t="n" r="E24" s="6">
        <v>50380</v>
      </c>
      <c t="n" r="F24" s="6">
        <v>54972</v>
      </c>
    </row>
    <row spans="1:6" r="25">
      <c t="s" r="A25" s="4">
        <v>408</v>
      </c>
      <c t="n" r="B25" s="6">
        <v>22298</v>
      </c>
      <c t="n" r="D25" s="6">
        <v>31187</v>
      </c>
      <c t="n" r="E25" s="6">
        <v>43976</v>
      </c>
      <c t="n" r="F25" s="6">
        <v>50914</v>
      </c>
    </row>
    <row spans="1:6" r="26">
      <c t="s" r="A26" s="4">
        <v>90</v>
      </c>
      <c t="n" r="B26" s="6">
        <v>2846</v>
      </c>
      <c t="n" r="D26" s="6">
        <v>971</v>
      </c>
      <c t="n" r="E26" s="6">
        <v>6404</v>
      </c>
      <c t="n" r="F26" s="6">
        <v>4058</v>
      </c>
    </row>
    <row spans="1:6" r="27">
      <c t="s" r="A27" s="4">
        <v>410</v>
      </c>
      <c t="n" r="B27" s="6">
        <v>1662</v>
      </c>
      <c t="n" r="D27" s="6">
        <v>222</v>
      </c>
      <c t="n" r="E27" s="6">
        <v>2669</v>
      </c>
      <c t="n" r="F27" s="6">
        <v>429</v>
      </c>
    </row>
    <row spans="1:6" r="28">
      <c t="s" r="A28" s="4">
        <v>295</v>
      </c>
    </row>
    <row spans="1:6" r="29">
      <c t="s" r="A29" s="3">
        <v>405</v>
      </c>
    </row>
    <row spans="1:6" r="30">
      <c t="s" r="A30" s="4">
        <v>79</v>
      </c>
      <c t="n" r="B30" s="6">
        <v>61872</v>
      </c>
      <c t="n" r="D30" s="6">
        <v>38959</v>
      </c>
      <c t="n" r="E30" s="6">
        <v>123148</v>
      </c>
      <c t="n" r="F30" s="6">
        <v>79358</v>
      </c>
    </row>
    <row spans="1:6" r="31">
      <c t="s" r="A31" s="4">
        <v>81</v>
      </c>
      <c t="n" r="B31" s="6">
        <v>5050</v>
      </c>
      <c t="n" r="D31" s="6">
        <v>3436</v>
      </c>
      <c t="n" r="E31" s="6">
        <v>7842</v>
      </c>
      <c t="n" r="F31" s="6">
        <v>7997</v>
      </c>
    </row>
    <row spans="1:6" r="32">
      <c t="s" r="A32" s="4">
        <v>407</v>
      </c>
      <c t="n" r="B32" s="6">
        <v>56822</v>
      </c>
      <c t="n" r="D32" s="6">
        <v>35523</v>
      </c>
      <c t="n" r="E32" s="6">
        <v>115306</v>
      </c>
      <c t="n" r="F32" s="6">
        <v>71361</v>
      </c>
    </row>
    <row spans="1:6" r="33">
      <c t="s" r="A33" s="4">
        <v>408</v>
      </c>
      <c t="n" r="B33" s="6">
        <v>53469</v>
      </c>
      <c t="n" r="D33" s="6">
        <v>32390</v>
      </c>
      <c t="n" r="E33" s="6">
        <v>104017</v>
      </c>
      <c t="n" r="F33" s="6">
        <v>63788</v>
      </c>
    </row>
    <row spans="1:6" r="34">
      <c t="s" r="A34" s="4">
        <v>90</v>
      </c>
      <c t="n" r="B34" s="6">
        <v>3353</v>
      </c>
      <c t="n" r="D34" s="6">
        <v>3133</v>
      </c>
      <c t="n" r="E34" s="6">
        <v>11289</v>
      </c>
      <c t="n" r="F34" s="6">
        <v>7573</v>
      </c>
    </row>
    <row spans="1:6" r="35">
      <c t="s" r="A35" s="4">
        <v>410</v>
      </c>
      <c t="n" r="B35" s="6">
        <v>7360</v>
      </c>
      <c t="n" r="D35" s="6">
        <v>2850</v>
      </c>
      <c t="n" r="E35" s="6">
        <v>13370</v>
      </c>
      <c t="n" r="F35" s="6">
        <v>5255</v>
      </c>
    </row>
    <row spans="1:6" r="36">
      <c t="s" r="A36" s="4">
        <v>411</v>
      </c>
    </row>
    <row spans="1:6" r="37">
      <c t="s" r="A37" s="3">
        <v>405</v>
      </c>
    </row>
    <row spans="1:6" r="38">
      <c t="s" r="A38" s="4">
        <v>79</v>
      </c>
      <c t="n" r="B38" s="6">
        <v>0</v>
      </c>
      <c t="n" r="D38" s="6">
        <v>0</v>
      </c>
      <c t="n" r="E38" s="6">
        <v>0</v>
      </c>
      <c t="n" r="F38" s="6">
        <v>0</v>
      </c>
    </row>
    <row spans="1:6" r="39">
      <c t="s" r="A39" s="4">
        <v>81</v>
      </c>
      <c t="n" r="B39" s="6">
        <v>0</v>
      </c>
      <c t="n" r="D39" s="6">
        <v>0</v>
      </c>
      <c t="n" r="E39" s="6">
        <v>0</v>
      </c>
      <c t="n" r="F39" s="6">
        <v>0</v>
      </c>
    </row>
    <row spans="1:6" r="40">
      <c t="s" r="A40" s="4">
        <v>407</v>
      </c>
      <c t="n" r="B40" s="6">
        <v>0</v>
      </c>
      <c t="n" r="D40" s="6">
        <v>0</v>
      </c>
      <c t="n" r="E40" s="6">
        <v>0</v>
      </c>
      <c t="n" r="F40" s="6">
        <v>0</v>
      </c>
    </row>
    <row spans="1:6" r="41">
      <c t="s" r="A41" s="4">
        <v>408</v>
      </c>
      <c t="n" r="B41" s="6">
        <v>61614</v>
      </c>
      <c t="n" r="D41" s="6">
        <v>43991</v>
      </c>
      <c t="n" r="E41" s="6">
        <v>120118</v>
      </c>
      <c t="n" r="F41" s="6">
        <v>83836</v>
      </c>
    </row>
    <row spans="1:6" r="42">
      <c t="s" r="A42" s="4">
        <v>90</v>
      </c>
      <c t="n" r="B42" s="7">
        <v>-61614</v>
      </c>
      <c t="n" r="D42" s="7">
        <v>-43991</v>
      </c>
      <c t="n" r="E42" s="7">
        <v>-120118</v>
      </c>
      <c t="n" r="F42" s="7">
        <v>-83836</v>
      </c>
    </row>
    <row spans="1:6" r="43">
      <c t="s" r="A43" s="4">
        <v>374</v>
      </c>
    </row>
    <row spans="1:6" r="44">
      <c t="s" r="A44" s="3">
        <v>405</v>
      </c>
    </row>
    <row spans="1:6" r="45">
      <c t="s" r="A45" s="4">
        <v>375</v>
      </c>
      <c t="n" r="C45" s="6">
        <v>2</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12</v>
      </c>
      <c t="s" r="B1" s="2">
        <v>73</v>
      </c>
      <c t="s" r="D1" s="2">
        <v>1</v>
      </c>
    </row>
    <row spans="1:5" r="2">
      <c t="s" r="B2" s="2">
        <v>2</v>
      </c>
      <c t="s" r="C2" s="2">
        <v>24</v>
      </c>
      <c t="s" r="D2" s="2">
        <v>2</v>
      </c>
      <c t="s" r="E2" s="2">
        <v>24</v>
      </c>
    </row>
    <row spans="1:5" r="3">
      <c t="s" r="A3" s="3">
        <v>181</v>
      </c>
    </row>
    <row spans="1:5" r="4">
      <c t="s" r="A4" s="4">
        <v>312</v>
      </c>
      <c t="n" r="B4" s="7">
        <v>-11337</v>
      </c>
      <c t="n" r="C4" s="7">
        <v>2904</v>
      </c>
      <c t="n" r="D4" s="7">
        <v>-14890</v>
      </c>
      <c t="n" r="E4" s="7">
        <v>7610</v>
      </c>
    </row>
    <row spans="1:5" r="5">
      <c t="s" r="A5" s="3">
        <v>413</v>
      </c>
    </row>
    <row spans="1:5" r="6">
      <c t="s" r="A6" s="4">
        <v>414</v>
      </c>
      <c t="n" r="B6" s="6">
        <v>0</v>
      </c>
      <c t="n" r="C6" s="6">
        <v>-6</v>
      </c>
      <c t="n" r="D6" s="6">
        <v>-15</v>
      </c>
      <c t="n" r="E6" s="6">
        <v>-57</v>
      </c>
    </row>
    <row spans="1:5" r="7">
      <c t="s" r="A7" s="4">
        <v>415</v>
      </c>
      <c t="n" r="B7" s="7">
        <v>-11337</v>
      </c>
      <c t="n" r="C7" s="7">
        <v>2898</v>
      </c>
      <c t="n" r="D7" s="7">
        <v>-14905</v>
      </c>
      <c t="n" r="E7" s="7">
        <v>7553</v>
      </c>
    </row>
    <row spans="1:5" r="8">
      <c t="s" r="A8" s="4">
        <v>416</v>
      </c>
      <c t="n" r="B8" s="6">
        <v>56134</v>
      </c>
      <c t="n" r="C8" s="6">
        <v>54042</v>
      </c>
      <c t="n" r="D8" s="6">
        <v>55944</v>
      </c>
      <c t="n" r="E8" s="6">
        <v>53682</v>
      </c>
    </row>
    <row spans="1:5" r="9">
      <c t="s" r="A9" s="4">
        <v>417</v>
      </c>
      <c t="n" r="B9" s="9">
        <v>-0.2</v>
      </c>
      <c t="n" r="C9" s="9">
        <v>0.05</v>
      </c>
      <c t="n" r="D9" s="9">
        <v>-0.27</v>
      </c>
      <c t="n" r="E9" s="9">
        <v>0.14</v>
      </c>
    </row>
    <row spans="1:5" r="10">
      <c t="s" r="A10" s="3">
        <v>418</v>
      </c>
    </row>
    <row spans="1:5" r="11">
      <c t="s" r="A11" s="4">
        <v>419</v>
      </c>
      <c t="n" r="B11" s="7">
        <v>0</v>
      </c>
      <c t="n" r="C11" s="7">
        <v>-6</v>
      </c>
      <c t="n" r="D11" s="7">
        <v>-15</v>
      </c>
      <c t="n" r="E11" s="7">
        <v>-56</v>
      </c>
    </row>
    <row spans="1:5" r="12">
      <c t="s" r="A12" s="4">
        <v>420</v>
      </c>
      <c t="n" r="B12" s="7">
        <v>-11337</v>
      </c>
      <c t="n" r="C12" s="7">
        <v>2898</v>
      </c>
      <c t="n" r="D12" s="7">
        <v>-14905</v>
      </c>
      <c t="n" r="E12" s="7">
        <v>7554</v>
      </c>
    </row>
    <row spans="1:5" r="13">
      <c t="s" r="A13" s="4">
        <v>416</v>
      </c>
      <c t="n" r="B13" s="6">
        <v>56134</v>
      </c>
      <c t="n" r="C13" s="6">
        <v>54042</v>
      </c>
      <c t="n" r="D13" s="6">
        <v>55944</v>
      </c>
      <c t="n" r="E13" s="6">
        <v>53682</v>
      </c>
    </row>
    <row spans="1:5" r="14">
      <c t="s" r="A14" s="4">
        <v>421</v>
      </c>
      <c t="n" r="B14" s="6">
        <v>0</v>
      </c>
      <c t="n" r="C14" s="6">
        <v>1854</v>
      </c>
      <c t="n" r="D14" s="6">
        <v>0</v>
      </c>
      <c t="n" r="E14" s="6">
        <v>2007</v>
      </c>
    </row>
    <row spans="1:5" r="15">
      <c t="s" r="A15" s="4">
        <v>422</v>
      </c>
      <c t="n" r="B15" s="6">
        <v>56134</v>
      </c>
      <c t="n" r="C15" s="6">
        <v>55896</v>
      </c>
      <c t="n" r="D15" s="6">
        <v>55944</v>
      </c>
      <c t="n" r="E15" s="6">
        <v>55689</v>
      </c>
    </row>
    <row spans="1:5" r="16">
      <c t="s" r="A16" s="4">
        <v>423</v>
      </c>
      <c t="n" r="B16" s="9">
        <v>-0.2</v>
      </c>
      <c t="n" r="C16" s="9">
        <v>0.05</v>
      </c>
      <c t="n" r="D16" s="9">
        <v>-0.27</v>
      </c>
      <c t="n" r="E16" s="9">
        <v>0.1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24</v>
      </c>
      <c t="s" r="B1" s="2">
        <v>73</v>
      </c>
      <c t="s" r="D1" s="2">
        <v>1</v>
      </c>
    </row>
    <row spans="1:5" r="2">
      <c t="s" r="B2" s="2">
        <v>2</v>
      </c>
      <c t="s" r="C2" s="2">
        <v>24</v>
      </c>
      <c t="s" r="D2" s="2">
        <v>2</v>
      </c>
      <c t="s" r="E2" s="2">
        <v>24</v>
      </c>
    </row>
    <row spans="1:5" r="3">
      <c t="s" r="A3" s="3">
        <v>425</v>
      </c>
    </row>
    <row spans="1:5" r="4">
      <c t="s" r="A4" s="4">
        <v>426</v>
      </c>
      <c t="n" r="B4" s="6">
        <v>2343</v>
      </c>
      <c t="n" r="C4" s="6">
        <v>647</v>
      </c>
      <c t="n" r="D4" s="6">
        <v>1557</v>
      </c>
      <c t="n" r="E4" s="6">
        <v>884</v>
      </c>
    </row>
    <row spans="1:5" r="5">
      <c t="s" r="A5" s="4">
        <v>427</v>
      </c>
    </row>
    <row spans="1:5" r="6">
      <c t="s" r="A6" s="3">
        <v>425</v>
      </c>
    </row>
    <row spans="1:5" r="7">
      <c t="s" r="A7" s="4">
        <v>426</v>
      </c>
      <c t="n" r="B7" s="6">
        <v>3351</v>
      </c>
      <c t="n" r="D7" s="6">
        <v>385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spans="1:5" r="1">
      <c t="s" r="A1" s="1">
        <v>428</v>
      </c>
      <c t="s" r="B1" s="2">
        <v>429</v>
      </c>
      <c t="s" r="C1" s="2">
        <v>2</v>
      </c>
      <c t="s" r="D1" s="2">
        <v>24</v>
      </c>
      <c t="s" r="E1" s="2">
        <v>430</v>
      </c>
    </row>
    <row spans="1:5" r="2">
      <c t="s" r="A2" s="3">
        <v>431</v>
      </c>
    </row>
    <row spans="1:5" r="3">
      <c t="s" r="A3" s="4">
        <v>432</v>
      </c>
      <c t="n" r="C3" s="7">
        <v>37500</v>
      </c>
      <c t="n" r="D3" s="7">
        <v>11250</v>
      </c>
    </row>
    <row spans="1:5" r="4">
      <c t="s" r="A4" s="4">
        <v>433</v>
      </c>
    </row>
    <row spans="1:5" r="5">
      <c t="s" r="A5" s="3">
        <v>431</v>
      </c>
    </row>
    <row spans="1:5" r="6">
      <c t="s" r="A6" s="4">
        <v>434</v>
      </c>
      <c t="n" r="B6" s="7">
        <v>400000</v>
      </c>
    </row>
    <row spans="1:5" r="7">
      <c t="s" r="A7" s="4">
        <v>435</v>
      </c>
    </row>
    <row spans="1:5" r="8">
      <c t="s" r="A8" s="3">
        <v>431</v>
      </c>
    </row>
    <row spans="1:5" r="9">
      <c t="s" r="A9" s="4">
        <v>432</v>
      </c>
      <c t="n" r="B9" s="6">
        <v>276000</v>
      </c>
    </row>
    <row spans="1:5" r="10">
      <c t="s" r="A10" s="4">
        <v>436</v>
      </c>
      <c t="n" r="B10" s="6">
        <v>150000</v>
      </c>
      <c t="n" r="E10" s="7">
        <v>426000</v>
      </c>
    </row>
    <row spans="1:5" r="11">
      <c t="s" r="A11" s="4">
        <v>437</v>
      </c>
      <c t="n" r="B11" s="6">
        <v>150000</v>
      </c>
    </row>
    <row spans="1:5" r="12">
      <c t="s" r="A12" s="4">
        <v>438</v>
      </c>
    </row>
    <row spans="1:5" r="13">
      <c t="s" r="A13" s="3">
        <v>431</v>
      </c>
    </row>
    <row spans="1:5" r="14">
      <c t="s" r="A14" s="4">
        <v>437</v>
      </c>
      <c t="n" r="B14" s="7">
        <v>3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4"/>
  </cols>
  <sheetData>
    <row spans="1:2" r="1">
      <c t="s" r="A1" s="1">
        <v>439</v>
      </c>
      <c t="s" r="B1" s="2">
        <v>440</v>
      </c>
    </row>
    <row spans="1:2" r="2">
      <c t="s" r="A2" s="3">
        <v>431</v>
      </c>
    </row>
    <row spans="1:2" r="3">
      <c t="s" r="A3" s="4">
        <v>441</v>
      </c>
      <c t="n" r="B3" s="7">
        <v>500000000</v>
      </c>
    </row>
    <row spans="1:2" r="4">
      <c t="s" r="A4" s="4">
        <v>442</v>
      </c>
      <c t="s" r="B4" s="4">
        <v>443</v>
      </c>
    </row>
    <row spans="1:2" r="5">
      <c t="s" r="A5" s="4">
        <v>444</v>
      </c>
      <c t="n" r="B5" s="13">
        <v>0.0200673</v>
      </c>
    </row>
    <row spans="1:2" r="6">
      <c t="s" r="A6" s="4">
        <v>445</v>
      </c>
      <c t="n" r="B6" s="9">
        <v>49.83</v>
      </c>
    </row>
    <row spans="1:2" r="7">
      <c t="s" r="A7" s="4">
        <v>446</v>
      </c>
    </row>
    <row spans="1:2" r="8">
      <c t="s" r="A8" s="3">
        <v>431</v>
      </c>
    </row>
    <row spans="1:2" r="9">
      <c t="s" r="A9" s="4">
        <v>447</v>
      </c>
      <c t="n" r="B9" s="6">
        <v>20</v>
      </c>
    </row>
    <row spans="1:2" r="10">
      <c t="s" r="A10" s="4">
        <v>448</v>
      </c>
      <c t="s" r="B10" s="4">
        <v>449</v>
      </c>
    </row>
    <row spans="1:2" r="11">
      <c t="s" r="A11" s="4">
        <v>450</v>
      </c>
      <c t="s" r="B11" s="4">
        <v>451</v>
      </c>
    </row>
    <row spans="1:2" r="12">
      <c t="s" r="A12" s="4">
        <v>452</v>
      </c>
    </row>
    <row spans="1:2" r="13">
      <c t="s" r="A13" s="3">
        <v>431</v>
      </c>
    </row>
    <row spans="1:2" r="14">
      <c t="s" r="A14" s="4">
        <v>448</v>
      </c>
      <c t="s" r="B14" s="4">
        <v>453</v>
      </c>
    </row>
    <row spans="1:2" r="15">
      <c t="s" r="A15" s="4">
        <v>450</v>
      </c>
      <c t="s" r="B15" s="4">
        <v>454</v>
      </c>
    </row>
    <row spans="1:2" r="16">
      <c t="s" r="A16" s="4">
        <v>455</v>
      </c>
      <c t="n" r="B16" s="6">
        <v>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6</v>
      </c>
      <c t="s" r="B1" s="2">
        <v>457</v>
      </c>
      <c t="s" r="C1" s="2">
        <v>458</v>
      </c>
    </row>
    <row spans="1:3" r="2">
      <c t="s" r="A2" s="4">
        <v>459</v>
      </c>
    </row>
    <row spans="1:3" r="3">
      <c t="s" r="A3" s="3">
        <v>431</v>
      </c>
    </row>
    <row spans="1:3" r="4">
      <c t="s" r="A4" s="4">
        <v>460</v>
      </c>
      <c t="n" r="B4" s="7">
        <v>47</v>
      </c>
      <c t="n" r="C4" s="7">
        <v>47</v>
      </c>
    </row>
    <row spans="1:3" r="5">
      <c t="s" r="A5" s="4">
        <v>461</v>
      </c>
      <c t="n" r="B5" s="6">
        <v>10</v>
      </c>
      <c t="n" r="C5" s="6">
        <v>10</v>
      </c>
    </row>
    <row spans="1:3" r="6">
      <c t="s" r="A6" s="4">
        <v>462</v>
      </c>
      <c t="n" r="B6" s="9">
        <v>61.2</v>
      </c>
      <c t="n" r="C6" s="9">
        <v>61.2</v>
      </c>
    </row>
    <row spans="1:3" r="7">
      <c t="s" r="A7" s="4">
        <v>463</v>
      </c>
    </row>
    <row spans="1:3" r="8">
      <c t="s" r="A8" s="3">
        <v>431</v>
      </c>
    </row>
    <row spans="1:3" r="9">
      <c t="s" r="A9" s="4">
        <v>464</v>
      </c>
      <c t="n" r="B9" s="10">
        <v>75.8</v>
      </c>
      <c t="n" r="C9" s="10">
        <v>75.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465</v>
      </c>
      <c t="s" r="B1" s="2">
        <v>466</v>
      </c>
    </row>
    <row spans="1:2" r="2">
      <c t="s" r="A2" s="3">
        <v>431</v>
      </c>
    </row>
    <row spans="1:2" r="3">
      <c t="n" r="A3" s="6">
        <v>2017</v>
      </c>
      <c t="n" r="B3" s="7">
        <v>10000</v>
      </c>
    </row>
    <row spans="1:2" r="4">
      <c t="n" r="A4" s="6">
        <v>2018</v>
      </c>
      <c t="n" r="B4" s="6">
        <v>7500</v>
      </c>
    </row>
    <row spans="1:2" r="5">
      <c t="n" r="A5" s="6">
        <v>2019</v>
      </c>
      <c t="n" r="B5" s="6">
        <v>7500</v>
      </c>
    </row>
    <row spans="1:2" r="6">
      <c t="n" r="A6" s="6">
        <v>2020</v>
      </c>
      <c t="n" r="B6" s="6">
        <v>15000</v>
      </c>
    </row>
    <row spans="1:2" r="7">
      <c t="n" r="A7" s="6">
        <v>2021</v>
      </c>
      <c t="n" r="B7" s="6">
        <v>110000</v>
      </c>
    </row>
    <row spans="1:2" r="8">
      <c t="n" r="A8" s="6">
        <v>2022</v>
      </c>
      <c t="n" r="B8" s="6">
        <v>500000</v>
      </c>
    </row>
    <row spans="1:2" r="9">
      <c t="s" r="A9" s="4">
        <v>467</v>
      </c>
      <c t="n" r="B9" s="7">
        <v>65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4</v>
      </c>
      <c t="s" r="B1" s="2">
        <v>73</v>
      </c>
      <c t="s" r="D1" s="2">
        <v>1</v>
      </c>
    </row>
    <row spans="1:5" r="2">
      <c t="s" r="B2" s="2">
        <v>2</v>
      </c>
      <c t="s" r="C2" s="2">
        <v>24</v>
      </c>
      <c t="s" r="D2" s="2">
        <v>2</v>
      </c>
      <c t="s" r="E2" s="2">
        <v>24</v>
      </c>
    </row>
    <row spans="1:5" r="3">
      <c t="s" r="A3" s="3">
        <v>105</v>
      </c>
    </row>
    <row spans="1:5" r="4">
      <c t="s" r="A4" s="4">
        <v>96</v>
      </c>
      <c t="n" r="B4" s="7">
        <v>-11319</v>
      </c>
      <c t="n" r="C4" s="7">
        <v>2807</v>
      </c>
      <c t="n" r="D4" s="7">
        <v>-14780</v>
      </c>
      <c t="n" r="E4" s="7">
        <v>7544</v>
      </c>
    </row>
    <row spans="1:5" r="5">
      <c t="s" r="A5" s="3">
        <v>106</v>
      </c>
    </row>
    <row spans="1:5" r="6">
      <c t="s" r="A6" s="4">
        <v>107</v>
      </c>
      <c t="n" r="B6" s="6">
        <v>2985</v>
      </c>
      <c t="n" r="C6" s="6">
        <v>4285</v>
      </c>
      <c t="n" r="D6" s="6">
        <v>8051</v>
      </c>
      <c t="n" r="E6" s="6">
        <v>-5282</v>
      </c>
    </row>
    <row spans="1:5" r="7">
      <c t="s" r="A7" s="4">
        <v>108</v>
      </c>
      <c t="n" r="B7" s="6">
        <v>-8334</v>
      </c>
      <c t="n" r="C7" s="6">
        <v>7092</v>
      </c>
      <c t="n" r="D7" s="6">
        <v>-6729</v>
      </c>
      <c t="n" r="E7" s="6">
        <v>2262</v>
      </c>
    </row>
    <row spans="1:5" r="8">
      <c t="s" r="A8" s="4">
        <v>109</v>
      </c>
      <c t="n" r="B8" s="6">
        <v>71</v>
      </c>
      <c t="n" r="C8" s="6">
        <v>76</v>
      </c>
      <c t="n" r="D8" s="6">
        <v>-31</v>
      </c>
      <c t="n" r="E8" s="6">
        <v>23</v>
      </c>
    </row>
    <row spans="1:5" r="9">
      <c t="s" r="A9" s="4">
        <v>110</v>
      </c>
      <c t="n" r="B9" s="7">
        <v>-8263</v>
      </c>
      <c t="n" r="C9" s="7">
        <v>7168</v>
      </c>
      <c t="n" r="D9" s="7">
        <v>-6760</v>
      </c>
      <c t="n" r="E9" s="7">
        <v>228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7"/>
  </cols>
  <sheetData>
    <row spans="1:2" r="1">
      <c t="s" r="A1" s="1">
        <v>468</v>
      </c>
      <c t="s" r="B1" s="2">
        <v>469</v>
      </c>
    </row>
    <row spans="1:2" r="2">
      <c t="s" r="A2" s="3">
        <v>431</v>
      </c>
    </row>
    <row spans="1:2" r="3">
      <c t="s" r="A3" s="4">
        <v>470</v>
      </c>
      <c t="n" r="B3" s="6">
        <v>1</v>
      </c>
    </row>
    <row spans="1:2" r="4">
      <c t="s" r="A4" s="4">
        <v>471</v>
      </c>
      <c t="n" r="B4" s="10">
        <v>34.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1</v>
      </c>
      <c t="s" r="B1" s="2">
        <v>1</v>
      </c>
    </row>
    <row spans="1:3" r="2">
      <c t="s" r="B2" s="2">
        <v>2</v>
      </c>
      <c t="s" r="C2" s="2">
        <v>24</v>
      </c>
    </row>
    <row spans="1:3" r="3">
      <c t="s" r="A3" s="3">
        <v>112</v>
      </c>
    </row>
    <row spans="1:3" r="4">
      <c t="s" r="A4" s="4">
        <v>113</v>
      </c>
      <c t="n" r="B4" s="7">
        <v>-14780</v>
      </c>
      <c t="n" r="C4" s="7">
        <v>7544</v>
      </c>
    </row>
    <row spans="1:3" r="5">
      <c t="s" r="A5" s="3">
        <v>114</v>
      </c>
    </row>
    <row spans="1:3" r="6">
      <c t="s" r="A6" s="4">
        <v>115</v>
      </c>
      <c t="n" r="B6" s="6">
        <v>21684</v>
      </c>
      <c t="n" r="C6" s="6">
        <v>17944</v>
      </c>
    </row>
    <row spans="1:3" r="7">
      <c t="s" r="A7" s="4">
        <v>116</v>
      </c>
      <c t="n" r="B7" s="6">
        <v>27459</v>
      </c>
      <c t="n" r="C7" s="6">
        <v>13528</v>
      </c>
    </row>
    <row spans="1:3" r="8">
      <c t="s" r="A8" s="4">
        <v>117</v>
      </c>
      <c t="n" r="B8" s="6">
        <v>12544</v>
      </c>
      <c t="n" r="C8" s="6">
        <v>13150</v>
      </c>
    </row>
    <row spans="1:3" r="9">
      <c t="s" r="A9" s="4">
        <v>118</v>
      </c>
      <c t="n" r="B9" s="6">
        <v>16572</v>
      </c>
      <c t="n" r="C9" s="6">
        <v>12739</v>
      </c>
    </row>
    <row spans="1:3" r="10">
      <c t="s" r="A10" s="4">
        <v>88</v>
      </c>
      <c t="n" r="B10" s="6">
        <v>800</v>
      </c>
      <c t="n" r="C10" s="6">
        <v>-7567</v>
      </c>
    </row>
    <row spans="1:3" r="11">
      <c t="s" r="A11" s="4">
        <v>35</v>
      </c>
      <c t="n" r="B11" s="6">
        <v>0</v>
      </c>
      <c t="n" r="C11" s="6">
        <v>13371</v>
      </c>
    </row>
    <row spans="1:3" r="12">
      <c t="s" r="A12" s="4">
        <v>119</v>
      </c>
      <c t="n" r="B12" s="6">
        <v>963</v>
      </c>
      <c t="n" r="C12" s="6">
        <v>3194</v>
      </c>
    </row>
    <row spans="1:3" r="13">
      <c t="s" r="A13" s="3">
        <v>120</v>
      </c>
    </row>
    <row spans="1:3" r="14">
      <c t="s" r="A14" s="4">
        <v>121</v>
      </c>
      <c t="n" r="B14" s="6">
        <v>293441</v>
      </c>
      <c t="n" r="C14" s="6">
        <v>209373</v>
      </c>
    </row>
    <row spans="1:3" r="15">
      <c t="s" r="A15" s="4">
        <v>39</v>
      </c>
      <c t="n" r="B15" s="6">
        <v>-1005723</v>
      </c>
      <c t="n" r="C15" s="6">
        <v>-822327</v>
      </c>
    </row>
    <row spans="1:3" r="16">
      <c t="s" r="A16" s="4">
        <v>122</v>
      </c>
      <c t="n" r="B16" s="6">
        <v>16964</v>
      </c>
      <c t="n" r="C16" s="6">
        <v>5886</v>
      </c>
    </row>
    <row spans="1:3" r="17">
      <c t="s" r="A17" s="4">
        <v>30</v>
      </c>
      <c t="n" r="B17" s="6">
        <v>16914</v>
      </c>
      <c t="n" r="C17" s="6">
        <v>-9895</v>
      </c>
    </row>
    <row spans="1:3" r="18">
      <c t="s" r="A18" s="4">
        <v>36</v>
      </c>
      <c t="n" r="B18" s="6">
        <v>-2544</v>
      </c>
      <c t="n" r="C18" s="6">
        <v>-4559</v>
      </c>
    </row>
    <row spans="1:3" r="19">
      <c t="s" r="A19" s="4">
        <v>40</v>
      </c>
      <c t="n" r="B19" s="6">
        <v>31974</v>
      </c>
      <c t="n" r="C19" s="6">
        <v>-20554</v>
      </c>
    </row>
    <row spans="1:3" r="20">
      <c t="s" r="A20" s="4">
        <v>41</v>
      </c>
      <c t="n" r="B20" s="6">
        <v>-33574</v>
      </c>
      <c t="n" r="C20" s="6">
        <v>-2218</v>
      </c>
    </row>
    <row spans="1:3" r="21">
      <c t="s" r="A21" s="4">
        <v>42</v>
      </c>
      <c t="n" r="B21" s="6">
        <v>493</v>
      </c>
      <c t="n" r="C21" s="6">
        <v>-11498</v>
      </c>
    </row>
    <row spans="1:3" r="22">
      <c t="s" r="A22" s="4">
        <v>123</v>
      </c>
      <c t="n" r="B22" s="6">
        <v>-21742</v>
      </c>
      <c t="n" r="C22" s="6">
        <v>-1173</v>
      </c>
    </row>
    <row spans="1:3" r="23">
      <c t="s" r="A23" s="4">
        <v>124</v>
      </c>
      <c t="n" r="B23" s="6">
        <v>-4722</v>
      </c>
      <c t="n" r="C23" s="6">
        <v>-12181</v>
      </c>
    </row>
    <row spans="1:3" r="24">
      <c t="s" r="A24" s="4">
        <v>125</v>
      </c>
      <c t="n" r="B24" s="6">
        <v>-643277</v>
      </c>
      <c t="n" r="C24" s="6">
        <v>-595243</v>
      </c>
    </row>
    <row spans="1:3" r="25">
      <c t="s" r="A25" s="3">
        <v>126</v>
      </c>
    </row>
    <row spans="1:3" r="26">
      <c t="s" r="A26" s="4">
        <v>127</v>
      </c>
      <c t="n" r="B26" s="6">
        <v>-20281</v>
      </c>
      <c t="n" r="C26" s="6">
        <v>-25622</v>
      </c>
    </row>
    <row spans="1:3" r="27">
      <c t="s" r="A27" s="4">
        <v>128</v>
      </c>
      <c t="n" r="B27" s="6">
        <v>-144477</v>
      </c>
      <c t="n" r="C27" s="6">
        <v>0</v>
      </c>
    </row>
    <row spans="1:3" r="28">
      <c t="s" r="A28" s="4">
        <v>129</v>
      </c>
      <c t="n" r="B28" s="6">
        <v>689</v>
      </c>
      <c t="n" r="C28" s="6">
        <v>1811</v>
      </c>
    </row>
    <row spans="1:3" r="29">
      <c t="s" r="A29" s="4">
        <v>119</v>
      </c>
      <c t="n" r="B29" s="6">
        <v>-2500</v>
      </c>
      <c t="n" r="C29" s="6">
        <v>0</v>
      </c>
    </row>
    <row spans="1:3" r="30">
      <c t="s" r="A30" s="4">
        <v>130</v>
      </c>
      <c t="n" r="B30" s="6">
        <v>-166569</v>
      </c>
      <c t="n" r="C30" s="6">
        <v>-23811</v>
      </c>
    </row>
    <row spans="1:3" r="31">
      <c t="s" r="A31" s="3">
        <v>131</v>
      </c>
    </row>
    <row spans="1:3" r="32">
      <c t="s" r="A32" s="4">
        <v>132</v>
      </c>
      <c t="n" r="B32" s="6">
        <v>0</v>
      </c>
      <c t="n" r="C32" s="6">
        <v>-1811</v>
      </c>
    </row>
    <row spans="1:3" r="33">
      <c t="s" r="A33" s="4">
        <v>133</v>
      </c>
      <c t="n" r="B33" s="6">
        <v>100000</v>
      </c>
      <c t="n" r="C33" s="6">
        <v>0</v>
      </c>
    </row>
    <row spans="1:3" r="34">
      <c t="s" r="A34" s="4">
        <v>134</v>
      </c>
      <c t="n" r="B34" s="6">
        <v>-37500</v>
      </c>
      <c t="n" r="C34" s="6">
        <v>-11250</v>
      </c>
    </row>
    <row spans="1:3" r="35">
      <c t="s" r="A35" s="4">
        <v>135</v>
      </c>
      <c t="n" r="B35" s="6">
        <v>1502675</v>
      </c>
      <c t="n" r="C35" s="6">
        <v>903500</v>
      </c>
    </row>
    <row spans="1:3" r="36">
      <c t="s" r="A36" s="4">
        <v>136</v>
      </c>
      <c t="n" r="B36" s="6">
        <v>-1402675</v>
      </c>
      <c t="n" r="C36" s="6">
        <v>-903500</v>
      </c>
    </row>
    <row spans="1:3" r="37">
      <c t="s" r="A37" s="4">
        <v>137</v>
      </c>
      <c t="n" r="B37" s="6">
        <v>-376</v>
      </c>
      <c t="n" r="C37" s="6">
        <v>-4517</v>
      </c>
    </row>
    <row spans="1:3" r="38">
      <c t="s" r="A38" s="4">
        <v>138</v>
      </c>
      <c t="n" r="B38" s="6">
        <v>-8964</v>
      </c>
      <c t="n" r="C38" s="6">
        <v>0</v>
      </c>
    </row>
    <row spans="1:3" r="39">
      <c t="s" r="A39" s="4">
        <v>139</v>
      </c>
      <c t="n" r="B39" s="6">
        <v>3452</v>
      </c>
      <c t="n" r="C39" s="6">
        <v>7579</v>
      </c>
    </row>
    <row spans="1:3" r="40">
      <c t="s" r="A40" s="4">
        <v>140</v>
      </c>
      <c t="n" r="B40" s="6">
        <v>-2002</v>
      </c>
      <c t="n" r="C40" s="6">
        <v>-790</v>
      </c>
    </row>
    <row spans="1:3" r="41">
      <c t="s" r="A41" s="4">
        <v>119</v>
      </c>
      <c t="n" r="B41" s="6">
        <v>0</v>
      </c>
      <c t="n" r="C41" s="6">
        <v>-199</v>
      </c>
    </row>
    <row spans="1:3" r="42">
      <c t="s" r="A42" s="4">
        <v>141</v>
      </c>
      <c t="n" r="B42" s="6">
        <v>154610</v>
      </c>
      <c t="n" r="C42" s="6">
        <v>-10988</v>
      </c>
    </row>
    <row spans="1:3" r="43">
      <c t="s" r="A43" s="4">
        <v>142</v>
      </c>
      <c t="n" r="B43" s="6">
        <v>4648</v>
      </c>
      <c t="n" r="C43" s="6">
        <v>-4840</v>
      </c>
    </row>
    <row spans="1:3" r="44">
      <c t="s" r="A44" s="4">
        <v>143</v>
      </c>
      <c t="n" r="B44" s="6">
        <v>-650588</v>
      </c>
      <c t="n" r="C44" s="6">
        <v>-634882</v>
      </c>
    </row>
    <row spans="1:3" r="45">
      <c t="s" r="A45" s="4">
        <v>144</v>
      </c>
      <c t="n" r="B45" s="6">
        <v>914576</v>
      </c>
      <c t="n" r="C45" s="6">
        <v>911615</v>
      </c>
    </row>
    <row spans="1:3" r="46">
      <c t="s" r="A46" s="4">
        <v>145</v>
      </c>
      <c t="n" r="B46" s="6">
        <v>263988</v>
      </c>
      <c t="n" r="C46" s="6">
        <v>276733</v>
      </c>
    </row>
    <row spans="1:3" r="47">
      <c t="s" r="A47" s="3">
        <v>146</v>
      </c>
    </row>
    <row spans="1:3" r="48">
      <c t="s" r="A48" s="4">
        <v>147</v>
      </c>
      <c t="n" r="B48" s="6">
        <v>0</v>
      </c>
      <c t="n" r="C48" s="6">
        <v>366306</v>
      </c>
    </row>
    <row spans="1:3" r="49">
      <c t="s" r="A49" s="4">
        <v>148</v>
      </c>
      <c t="n" r="B49" s="6">
        <v>0</v>
      </c>
      <c t="n" r="C49" s="6">
        <v>8229</v>
      </c>
    </row>
    <row spans="1:3" r="50">
      <c t="s" r="A50" s="4">
        <v>149</v>
      </c>
      <c t="n" r="B50" s="6">
        <v>20100</v>
      </c>
      <c t="n" r="C50" s="6">
        <v>0</v>
      </c>
    </row>
    <row spans="1:3" r="51">
      <c t="s" r="A51" s="4">
        <v>150</v>
      </c>
      <c t="n" r="B51" s="7">
        <v>0</v>
      </c>
      <c t="n" r="C51" s="7">
        <v>31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 and Significant Acc</vt:lpstr>
      <vt:lpstr>Business Acquisitions</vt:lpstr>
      <vt:lpstr>Financing</vt:lpstr>
      <vt:lpstr>Fair Value Measurements</vt:lpstr>
      <vt:lpstr>Consolidated Financial Statemen</vt:lpstr>
      <vt:lpstr>Goodwill</vt:lpstr>
      <vt:lpstr>Stock Based Compensation</vt:lpstr>
      <vt:lpstr>Income Taxes</vt:lpstr>
      <vt:lpstr>Commitments and Contingencies</vt:lpstr>
      <vt:lpstr>Segment Reporting</vt:lpstr>
      <vt:lpstr>Earnings Per Share</vt:lpstr>
      <vt:lpstr>Subsequent Events</vt:lpstr>
      <vt:lpstr>The Company and Significant A19</vt:lpstr>
      <vt:lpstr>Business Acquisitions (Tables)</vt:lpstr>
      <vt:lpstr>Fair Value Measurements (Tables</vt:lpstr>
      <vt:lpstr>Consolidated Financial Statem22</vt:lpstr>
      <vt:lpstr>Goodwill (Tables)</vt:lpstr>
      <vt:lpstr>Stock Based Compensation (Table</vt:lpstr>
      <vt:lpstr>Segment Reporting (Tables)</vt:lpstr>
      <vt:lpstr>Earnings Per Share (Tables)</vt:lpstr>
      <vt:lpstr>Subsequent Events  - (Tables)</vt:lpstr>
      <vt:lpstr>The Company and Significant A28</vt:lpstr>
      <vt:lpstr>Business Acquisitions (Details)</vt:lpstr>
      <vt:lpstr>Business Acquisitions - Schedul</vt:lpstr>
      <vt:lpstr>Business Acquisitions - Summary</vt:lpstr>
      <vt:lpstr>Business Acquisitions - Summa32</vt:lpstr>
      <vt:lpstr>Financing (Details)</vt:lpstr>
      <vt:lpstr>Fair Value Measurements - Summa</vt:lpstr>
      <vt:lpstr>Fair Value Measurements - Sum35</vt:lpstr>
      <vt:lpstr>Fair Value Measurements (Detail</vt:lpstr>
      <vt:lpstr>Consolidated Financial Statem37</vt:lpstr>
      <vt:lpstr>Goodwill - Summary of Changes i</vt:lpstr>
      <vt:lpstr>Stock Based Compensation (Detai</vt:lpstr>
      <vt:lpstr>Stock Based Compensation - Sche</vt:lpstr>
      <vt:lpstr>Income Taxes (Detail)</vt:lpstr>
      <vt:lpstr>Commitments and Contingencies (</vt:lpstr>
      <vt:lpstr>Segment Reporting - Schedule of</vt:lpstr>
      <vt:lpstr>Earnings Per Share - Reconcilia</vt:lpstr>
      <vt:lpstr>Earnings Per Share (Detail)</vt:lpstr>
      <vt:lpstr>Subsequent Events  - Credit Agr</vt:lpstr>
      <vt:lpstr>Subsequent Events  - Convertibl</vt:lpstr>
      <vt:lpstr>Subsequent Events  - Converti48</vt:lpstr>
      <vt:lpstr>Subsequent Events  - Maturities</vt:lpstr>
      <vt:lpstr>Subsequent Events  - Share Rep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6:11:27Z</dcterms:created>
  <dcterms:modified xmlns:dcterms="http://purl.org/dc/terms/" xmlns:xsi="http://www.w3.org/2001/XMLSchema-instance" xsi:type="dcterms:W3CDTF">2016-07-28T16:11:27Z</dcterms:modified>
  <dc:title xmlns:dc="http://purl.org/dc/elements/1.1/">Untitled</dc:title>
  <dc:description xmlns:dc="http://purl.org/dc/elements/1.1/"/>
  <dc:subject xmlns:dc="http://purl.org/dc/elements/1.1/"/>
  <cp:keywords/>
  <cp:category/>
</cp:coreProperties>
</file>